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COMPANY AND SUMMARY O" sheetId="10" state="visible" r:id="rId10"/>
    <sheet xmlns:r="http://schemas.openxmlformats.org/officeDocument/2006/relationships" name="REVENUE FROM CONTRACTS WITH CUS" sheetId="11" state="visible" r:id="rId11"/>
    <sheet xmlns:r="http://schemas.openxmlformats.org/officeDocument/2006/relationships" name="OIL AND GAS PROPERTIES" sheetId="12" state="visible" r:id="rId12"/>
    <sheet xmlns:r="http://schemas.openxmlformats.org/officeDocument/2006/relationships" name="Equity Investment Accounted for" sheetId="13" state="visible" r:id="rId13"/>
    <sheet xmlns:r="http://schemas.openxmlformats.org/officeDocument/2006/relationships" name="ASSET RETIREMENT OBLIGATIONS" sheetId="14" state="visible" r:id="rId14"/>
    <sheet xmlns:r="http://schemas.openxmlformats.org/officeDocument/2006/relationships" name="STOCK-BASED COMPENSATION" sheetId="15" state="visible" r:id="rId15"/>
    <sheet xmlns:r="http://schemas.openxmlformats.org/officeDocument/2006/relationships" name="CAPITAL STOCK" sheetId="16" state="visible" r:id="rId16"/>
    <sheet xmlns:r="http://schemas.openxmlformats.org/officeDocument/2006/relationships" name="TAXES" sheetId="17" state="visible" r:id="rId17"/>
    <sheet xmlns:r="http://schemas.openxmlformats.org/officeDocument/2006/relationships" name="COMMITMENTS AND CONTINGENCIES" sheetId="18" state="visible" r:id="rId18"/>
    <sheet xmlns:r="http://schemas.openxmlformats.org/officeDocument/2006/relationships" name="GEOGRAPHICAL INFORMATI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PPLEMENTAL INFORMATION ON OIL" sheetId="22" state="visible" r:id="rId22"/>
    <sheet xmlns:r="http://schemas.openxmlformats.org/officeDocument/2006/relationships" name="NATURE OF COMPANY AND SUMMARY_2" sheetId="23" state="visible" r:id="rId23"/>
    <sheet xmlns:r="http://schemas.openxmlformats.org/officeDocument/2006/relationships" name="NATURE OF COMPANY AND SUMMARY_3" sheetId="24" state="visible" r:id="rId24"/>
    <sheet xmlns:r="http://schemas.openxmlformats.org/officeDocument/2006/relationships" name="REVENUE FROM CONTRACTS WITH C_2" sheetId="25" state="visible" r:id="rId25"/>
    <sheet xmlns:r="http://schemas.openxmlformats.org/officeDocument/2006/relationships" name="OIL AND GAS PROPERTIES (Tables)" sheetId="26" state="visible" r:id="rId26"/>
    <sheet xmlns:r="http://schemas.openxmlformats.org/officeDocument/2006/relationships" name="ASSET RETIREMENT OBLIGATIONS (T" sheetId="27" state="visible" r:id="rId27"/>
    <sheet xmlns:r="http://schemas.openxmlformats.org/officeDocument/2006/relationships" name="STOCK-BASED COMPENSATION (Table" sheetId="28" state="visible" r:id="rId28"/>
    <sheet xmlns:r="http://schemas.openxmlformats.org/officeDocument/2006/relationships" name="CAPITAL STOCK (Tables)" sheetId="29" state="visible" r:id="rId29"/>
    <sheet xmlns:r="http://schemas.openxmlformats.org/officeDocument/2006/relationships" name="TAXES (Tables)" sheetId="30" state="visible" r:id="rId30"/>
    <sheet xmlns:r="http://schemas.openxmlformats.org/officeDocument/2006/relationships" name="COMMITMENTS AND CONTINGENCIES (" sheetId="31" state="visible" r:id="rId31"/>
    <sheet xmlns:r="http://schemas.openxmlformats.org/officeDocument/2006/relationships" name="SUPPLEMENTAL INFORMATION ON O_2" sheetId="32" state="visible" r:id="rId32"/>
    <sheet xmlns:r="http://schemas.openxmlformats.org/officeDocument/2006/relationships" name="SCHEDULE OF COMPUTATION OF DILU" sheetId="33" state="visible" r:id="rId33"/>
    <sheet xmlns:r="http://schemas.openxmlformats.org/officeDocument/2006/relationships" name="NATURE OF COMPANY AND SUMMARY_4" sheetId="34" state="visible" r:id="rId34"/>
    <sheet xmlns:r="http://schemas.openxmlformats.org/officeDocument/2006/relationships" name="SCHEDULE OF DISAGGREGATES REVEN" sheetId="35" state="visible" r:id="rId35"/>
    <sheet xmlns:r="http://schemas.openxmlformats.org/officeDocument/2006/relationships" name="REVENUE FROM CONTRACTS WITH C_3" sheetId="36" state="visible" r:id="rId36"/>
    <sheet xmlns:r="http://schemas.openxmlformats.org/officeDocument/2006/relationships" name="SCHEDULE OF EVALUATED OIL AND G" sheetId="37" state="visible" r:id="rId37"/>
    <sheet xmlns:r="http://schemas.openxmlformats.org/officeDocument/2006/relationships" name="OIL AND GAS PROPERTIES (Details" sheetId="38" state="visible" r:id="rId38"/>
    <sheet xmlns:r="http://schemas.openxmlformats.org/officeDocument/2006/relationships" name="Equity Investment Accounted f_2" sheetId="39" state="visible" r:id="rId39"/>
    <sheet xmlns:r="http://schemas.openxmlformats.org/officeDocument/2006/relationships" name="SCHEDULE OF CHANGES IN OUR ASSE" sheetId="40" state="visible" r:id="rId40"/>
    <sheet xmlns:r="http://schemas.openxmlformats.org/officeDocument/2006/relationships" name="SUMMARY OF STOCK OPTION ACTIVIT" sheetId="41" state="visible" r:id="rId41"/>
    <sheet xmlns:r="http://schemas.openxmlformats.org/officeDocument/2006/relationships" name="SCHEDULE OF STOCK-BASED COMPENS" sheetId="42" state="visible" r:id="rId42"/>
    <sheet xmlns:r="http://schemas.openxmlformats.org/officeDocument/2006/relationships" name="STOCK-BASED COMPENSATION (Detai" sheetId="43" state="visible" r:id="rId43"/>
    <sheet xmlns:r="http://schemas.openxmlformats.org/officeDocument/2006/relationships" name="SUMMARY OF WARRANT ACTIVITY (De" sheetId="44" state="visible" r:id="rId44"/>
    <sheet xmlns:r="http://schemas.openxmlformats.org/officeDocument/2006/relationships" name="CAPITAL STOCK (Details Narrativ" sheetId="45" state="visible" r:id="rId45"/>
    <sheet xmlns:r="http://schemas.openxmlformats.org/officeDocument/2006/relationships" name="SCHEDULE OF RECONCILIATION OF S" sheetId="46" state="visible" r:id="rId46"/>
    <sheet xmlns:r="http://schemas.openxmlformats.org/officeDocument/2006/relationships" name="SIGNIFICANT COMPONENTS OF DEFER" sheetId="47" state="visible" r:id="rId47"/>
    <sheet xmlns:r="http://schemas.openxmlformats.org/officeDocument/2006/relationships" name="TAXES (Details Narrative)" sheetId="48" state="visible" r:id="rId48"/>
    <sheet xmlns:r="http://schemas.openxmlformats.org/officeDocument/2006/relationships" name="SCHEDULE OF FUTURE PAYMENTS UND" sheetId="49" state="visible" r:id="rId49"/>
    <sheet xmlns:r="http://schemas.openxmlformats.org/officeDocument/2006/relationships" name="COMMITMENTS AND CONTINGENCIES_2" sheetId="50" state="visible" r:id="rId50"/>
    <sheet xmlns:r="http://schemas.openxmlformats.org/officeDocument/2006/relationships" name="SCHEDULE OF REVENUES AND LONG L" sheetId="51" state="visible" r:id="rId51"/>
    <sheet xmlns:r="http://schemas.openxmlformats.org/officeDocument/2006/relationships" name="SUBSEQUENT EVENTS (Details Narr" sheetId="52" state="visible" r:id="rId52"/>
    <sheet xmlns:r="http://schemas.openxmlformats.org/officeDocument/2006/relationships" name="SCHEDULE OF OIL AND GAS REVENUE" sheetId="53" state="visible" r:id="rId53"/>
    <sheet xmlns:r="http://schemas.openxmlformats.org/officeDocument/2006/relationships" name="CAPITALIZED COSTS AND ACCUMULAT" sheetId="54" state="visible" r:id="rId54"/>
    <sheet xmlns:r="http://schemas.openxmlformats.org/officeDocument/2006/relationships" name="SCHEDULE OF PROVED DEVELOPED AN" sheetId="55" state="visible" r:id="rId55"/>
    <sheet xmlns:r="http://schemas.openxmlformats.org/officeDocument/2006/relationships" name="STANDARDIZED MEASURE OF DISCOUN" sheetId="56" state="visible" r:id="rId56"/>
    <sheet xmlns:r="http://schemas.openxmlformats.org/officeDocument/2006/relationships" name="SUPPLEMENTAL INFORMATION ON O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our Annual Report on Form 10-K/A (this “Amendment”) for the fiscal year ended December 31, 2024, as filed
with the Securities and Exchange Commission on February 24, 2025 (the “Original Filing”), is being filed for the following
purposes: (a) to present the information required by Items 10, 11, 12, 13, and 14 of Part III of the Original Filing, which had previously
been omitted in reliance on General Instruction G(3) to Form 10-K, which provides that registrants may incorporate by reference certain
information from a definitive proxy statement filed with the SEC within 120 days after fiscal year end. The Company is filing this Amendment
to add this information because the definitive proxy statement containing this information will not be filed within 120 days after fiscal
year end;  (b) to replace the Certification of Chief Executive Officer and Chief Financial Officer filed pursuant to Rule 13a-14(a)
of the Exchange Act as Exhibit 31.1 to the Original Filing; and (c) to replace the Certification of Chief Executive Officer and Chief
Financial Officer furnished pursuant to Rule 13a-14(b) as Exhibit 32.1 to the Original Filing. Due to an administrative error, the EDGAR
versions of Exhibits 31.1 and 32.1 did not include a conformed signature of the officers on the certifications. New Certifications of
the Chief Executive Officer and Chief Financial Officer are filed and furnished herewith as Exhibits 31.1 and 32.1 hereto. Except
as described above, this Amendment does not modify or update disclosure in, or exhibits to, the Original Filing, and such disclosure
in, or exhibits to, the Original Filing remain unchanged and speak as of the date of the filing of the Original Filing. In particular,
the Amendment does not change any previously reported financial results, nor does it reflect events occurring after the date of the Original
Filing.
 </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32955</t>
        </is>
      </c>
      <c r="C13" s="4" t="inlineStr">
        <is>
          <t xml:space="preserve"> </t>
        </is>
      </c>
    </row>
    <row r="14">
      <c r="A14" s="4" t="inlineStr">
        <is>
          <t>Entity Registrant Name</t>
        </is>
      </c>
      <c r="B14" s="4" t="inlineStr">
        <is>
          <t>HOUSTON
AMERICAN ENERGY CORP.</t>
        </is>
      </c>
      <c r="C14" s="4" t="inlineStr">
        <is>
          <t xml:space="preserve"> </t>
        </is>
      </c>
    </row>
    <row r="15">
      <c r="A15" s="4" t="inlineStr">
        <is>
          <t>Entity Central Index Key</t>
        </is>
      </c>
      <c r="B15" s="4" t="inlineStr">
        <is>
          <t>0001156041</t>
        </is>
      </c>
      <c r="C15" s="4" t="inlineStr">
        <is>
          <t xml:space="preserve"> </t>
        </is>
      </c>
    </row>
    <row r="16">
      <c r="A16" s="4" t="inlineStr">
        <is>
          <t>Entity Tax Identification Number</t>
        </is>
      </c>
      <c r="B16" s="4" t="inlineStr">
        <is>
          <t>76-0675953</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801
Travis Street</t>
        </is>
      </c>
      <c r="C18" s="4" t="inlineStr">
        <is>
          <t xml:space="preserve"> </t>
        </is>
      </c>
    </row>
    <row r="19">
      <c r="A19" s="4" t="inlineStr">
        <is>
          <t>Entity Address, Address Line Two</t>
        </is>
      </c>
      <c r="B19" s="4" t="inlineStr">
        <is>
          <t>Suite 1425</t>
        </is>
      </c>
      <c r="C19" s="4" t="inlineStr">
        <is>
          <t xml:space="preserve"> </t>
        </is>
      </c>
    </row>
    <row r="20">
      <c r="A20" s="4" t="inlineStr">
        <is>
          <t>Entity Address, City or Town</t>
        </is>
      </c>
      <c r="B20" s="4" t="inlineStr">
        <is>
          <t>Housto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7002</t>
        </is>
      </c>
      <c r="C22" s="4" t="inlineStr">
        <is>
          <t xml:space="preserve"> </t>
        </is>
      </c>
    </row>
    <row r="23">
      <c r="A23" s="4" t="inlineStr">
        <is>
          <t>City Area Code</t>
        </is>
      </c>
      <c r="B23" s="4" t="inlineStr">
        <is>
          <t>(713)</t>
        </is>
      </c>
      <c r="C23" s="4" t="inlineStr">
        <is>
          <t xml:space="preserve"> </t>
        </is>
      </c>
    </row>
    <row r="24">
      <c r="A24" s="4" t="inlineStr">
        <is>
          <t>Local Phone Number</t>
        </is>
      </c>
      <c r="B24" s="4" t="inlineStr">
        <is>
          <t>222-6966</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HUSA</t>
        </is>
      </c>
      <c r="C26" s="4" t="inlineStr">
        <is>
          <t xml:space="preserve"> </t>
        </is>
      </c>
    </row>
    <row r="27">
      <c r="A27" s="4" t="inlineStr">
        <is>
          <t>Security Exchange Name</t>
        </is>
      </c>
      <c r="B27" s="4" t="inlineStr">
        <is>
          <t>NYSEAMER</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Small Business</t>
        </is>
      </c>
      <c r="B33" s="4" t="inlineStr">
        <is>
          <t>true</t>
        </is>
      </c>
      <c r="C33" s="4" t="inlineStr">
        <is>
          <t xml:space="preserve"> </t>
        </is>
      </c>
    </row>
    <row r="34">
      <c r="A34" s="4" t="inlineStr">
        <is>
          <t>Entity Emerging Growth Company</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14069195</v>
      </c>
      <c r="C36" s="4" t="inlineStr">
        <is>
          <t xml:space="preserve"> </t>
        </is>
      </c>
    </row>
    <row r="37">
      <c r="A37" s="4" t="inlineStr">
        <is>
          <t>Entity Common Stock, Shares Outstanding</t>
        </is>
      </c>
      <c r="B37" s="4" t="inlineStr">
        <is>
          <t xml:space="preserve"> </t>
        </is>
      </c>
      <c r="C37" s="6" t="n">
        <v>15686533</v>
      </c>
    </row>
    <row r="38">
      <c r="A38" s="4" t="inlineStr">
        <is>
          <t>Documents Incorporated by Reference [Text Block]</t>
        </is>
      </c>
      <c r="B38" s="4" t="inlineStr">
        <is>
          <t>None.</t>
        </is>
      </c>
      <c r="C38" s="4" t="inlineStr">
        <is>
          <t xml:space="preserve"> </t>
        </is>
      </c>
    </row>
    <row r="39">
      <c r="A39" s="4" t="inlineStr">
        <is>
          <t>ICFR Auditor Attestation Flag</t>
        </is>
      </c>
      <c r="B39" s="4" t="inlineStr">
        <is>
          <t>false</t>
        </is>
      </c>
      <c r="C39" s="4" t="inlineStr">
        <is>
          <t xml:space="preserve"> </t>
        </is>
      </c>
    </row>
    <row r="40">
      <c r="A40" s="4" t="inlineStr">
        <is>
          <t>Document Financial Statement Error Correction [Flag]</t>
        </is>
      </c>
      <c r="B40" s="4" t="inlineStr">
        <is>
          <t>false</t>
        </is>
      </c>
      <c r="C40" s="4" t="inlineStr">
        <is>
          <t xml:space="preserve"> </t>
        </is>
      </c>
    </row>
    <row r="41">
      <c r="A41" s="4" t="inlineStr">
        <is>
          <t>Entity Listing, Par Value Per Share</t>
        </is>
      </c>
      <c r="B41" s="7" t="n">
        <v>0.001</v>
      </c>
      <c r="C41" s="4" t="inlineStr">
        <is>
          <t xml:space="preserve"> </t>
        </is>
      </c>
    </row>
    <row r="42">
      <c r="A42" s="4" t="inlineStr">
        <is>
          <t>Auditor Firm ID</t>
        </is>
      </c>
      <c r="B42" s="4" t="inlineStr">
        <is>
          <t>688</t>
        </is>
      </c>
      <c r="C42" s="4" t="inlineStr">
        <is>
          <t xml:space="preserve"> </t>
        </is>
      </c>
    </row>
    <row r="43">
      <c r="A43" s="4" t="inlineStr">
        <is>
          <t>Auditor Name</t>
        </is>
      </c>
      <c r="B43" s="4" t="inlineStr">
        <is>
          <t>Marcum
LLP</t>
        </is>
      </c>
      <c r="C43" s="4" t="inlineStr">
        <is>
          <t xml:space="preserve"> </t>
        </is>
      </c>
    </row>
    <row r="44">
      <c r="A44" s="4" t="inlineStr">
        <is>
          <t>Auditor Location</t>
        </is>
      </c>
      <c r="B44" s="4" t="inlineStr">
        <is>
          <t>Houston,
Texas</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COMPANY AND SUMMARY OF SIGNIFICANT ACCOUNTING POLICIES</t>
        </is>
      </c>
      <c r="B4" s="4" t="inlineStr">
        <is>
          <t xml:space="preserve">NOTE
1- NATURE OF COMPANY AND SUMMARY OF SIGNIFICANT ACCOUNTING POLICIES 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and international holdings in Colombia, South
America, with additional holdings in Gulf Coast areas of the United States. Consolidation The
accompanying consolidated financial statements include all accounts of HUSA and its subsidiary (HAEC Louisiana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With limited exceptions, the Company has incurred continuing losses since
2011, with an accumulated deficit of $ 85.2 The
Company believes that it has the ability to fund, from cash on hand, its operating costs and anticipated drilling operations for at least
the next twelve months following the issuance of these financial statements. The
actual timing and number of wells drilled during 2025 and beyond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has limited shares of common stock authorized for
issuance to support sales of such shares and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Cash
and Cash Equivalents Cash
and cash equivalents consist of demand deposits and cash investments with initial maturity dates of less than three months when purchased.
As of December 31, 2024 and 2023, the Company had no Concentration
of Credit Risk Financial
instruments that potentially subject the Company to a concentration of credit risk include cash, cash equivalents and marketable securities
(if any). The Company had cash deposits of $ 2.5 250,000 Revenue
Recognition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or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The Company estimated the December 2024 revenue and related drilling expenses
for two US wells. Using actual oil production results for the month, the Company used historical lease operating expenses and average
price per BBL from prior months to calculate these estimates. No gas or NGL related revenue or expenses are included in the estimate.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24 and 2023, the following warrants and options to purchase shares of common stock were excluded from
the computation of diluted net loss per share, as the inclusion of such shares would be anti-dilutive: SCHEDULE OF COMPUTATION OF DILUTED NET LOSS PER SHARE
Year Ended December 31,
2024 2023
Stock warrants 94,400 94,400
Stock options 916,987 1,000,807
Totals 1,011,387 1,095,207 Accounts
Receivable Accounts
receivable - other and escrow receivables have been evaluated for collectability and are recorded at their net realizable values. Allowance
for Accounts Receivable The
Company’s ability to collect outstanding receivables is critical to its operating performance and cash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 The Company updated its impairment model to utilize a forward-looking current expected credit losses (“CECL”)
model in place of the incurred loss methodology for financial instruments measured at amortized cost, primarily including its accounts
receivable and contract asset. In relation to available-for-sale (“AFS”) debt securities, the guidance eliminates the concept
of “other-than-temporary” impairment, and instead focuses on determining whether any impairment is a result of a credit loss
or other factors. The adoption of ASC 326 did not have a material impact on our unaudited condensed consolidated financial statements
as of the adoption date. 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 160,001 167,526 61,743,025 61,217,260 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275,760 537,686 Furniture
and Equipment Office
equipment is stated at original cost and is depreciated on the straight-line basis over the useful life of the assets, which ranges from
three to five years. Office
equipment having an original cost basis of $ 90,004 90,004 90,004 Equity
Investment Accounted for at Cost Businesses
not accounted for under either the consolidation method or equity method of accounting are accounted for under equity investments
accounted for at cost and are further discussed in Note 4, “Equity Investments Accounted for at Cost.” The
Company’s share of the earnings and/or losses of equity investments accounted for at cost is not included in the Consolidated
Statements of Operations. Income from equity investments accounted for at cost is only realized if and when distributions are made
from the business to its investors. However, impairment charges related to businesses are recognized in the company’s
Consolidated Statements of Operations. If circumstances suggest that the value of an equity investment accounted for at cost with
respect to which an impairment charge has been made has subsequently recovered, that recovery is not recorded. The carrying values
of the company’s equity investments accounted for at cost are reflected in the line item “Equity investment -
Hupecol Meta, LLC” in the Company’s Consolidated Balance Sheets. As of December
31, 2024, the Company determined it was necessary to take an impairment charge of $ 6,392,874 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 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cluding any interest or penalties. In addition, when applicable, the
Company will adjust tax expense to reflect the Company’s ongoing assessments of such matters, which require judgment and can materially
increase or decrease its effective rate as well as impact operating results. There were no liabilities recorded for uncertain tax positions
at December 31, 2024 and 2023.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Concentration
of Risk As
a non-operator oil and gas exploration and production company, and through its interest in a limited liability company (“Hupecol
Meta”) and concessions operated by Hupecol Meta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oil and gas operations and substantially all
of its oil and gas investments reflected in its consolidated financial statements in 2024. In the event of a significant negative change
in operations or operating outlook pertaining to the Company’s Permian Basin properties, the Company may be forced to abandon or
suspend such operations, which abandonment or suspension could be materially harmful to the Company. For
2024, the Company’s oil production from its mineral interests was sold to U.S. oil marketing companies based on the highest bid.
The gas production is sold to U.S. natural gas marketing companies based on the highest bid. No purchaser accounted for more than 10 The
Company reviews accounts receivable balances when circumstances indicate a balance may not be collectible. Based upon the Company’s
review, no allowance for uncollectible accounts was deemed necessary at December 31, 2024 and 2023, respectively. Recently
Adopted Accounting Pronouncements In
June 2016, the Financial Accounting Standards Board (“FASB”) issued ASU No. 2016-13, Financial Instruments - Credit
Losses (Topic 326): Measurement of Credit Losses of Financial Instruments, which was codified in Accounting Standards Codification (“ASC”)
326, Financial Instruments - Credit Losses (“ASC 326”). The standard changes the methodology for measuring credit losses
on financial instruments and the timing of when such losses are recorded. Because the Company is a smaller reporting company based on
the most recent determination as of November 15, 2019, ASC 326 became effective for the Company for fiscal years beginning after December
15, 2022. As such, the Company adopted ASC 326 effective January 1, 2023, utiliz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and contract asset. In relation to available-for-sale (“AFS”) debt securities, the guidance eliminates the concept of “other-than-temporary”
impairment, and instead focuses on determining whether any impairment is a result of a credit loss or other factors. In accordance with Accounting Standards Updates ASU 2016-13, Financial
Instruments-Credit Losses (Topic 326) Measurement of Credit Losses on Financial Instruments In
November 2023, the FASB issued Accounting Standards Update (“ASU”) 2023-07 “Segment Reporting (Topic 280): Improvements
to Reportable Segment Disclosures”. 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Subsequent
Events The
Company evaluated subsequent events for disclosure from December 31, 2024 through the date the consolidated financial statements were
issued. See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2- REVENUE FROM CONTRACTS WITH CUSTOMERS Disaggregation
of Revenue from Contracts with Customers The
following table disaggregates revenue by significant product type for the years ended December 31, 2024 and 2023: SCHEDULE OF DISAGGREGATES REVENUE BY SIGNIFICANT PRODUCT
2024 2023
Year Ended December 31,
2024 2023
Oil sales $ 437,900 $ 590,486
Natural gas sales 8,869 79,443
Natural gas liquids sales 113,411 124,098
Total revenue from customers $ 560,180 $ 794,027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4</t>
        </is>
      </c>
    </row>
    <row r="3">
      <c r="A3" s="3" t="inlineStr">
        <is>
          <t>Extractive Industries [Abstract]</t>
        </is>
      </c>
      <c r="B3" s="4" t="inlineStr">
        <is>
          <t xml:space="preserve"> </t>
        </is>
      </c>
    </row>
    <row r="4">
      <c r="A4" s="4" t="inlineStr">
        <is>
          <t>OIL AND GAS PROPERTIES</t>
        </is>
      </c>
      <c r="B4" s="4" t="inlineStr">
        <is>
          <t xml:space="preserve">NOTE
3- OIL AND GAS PROPERTIES Evaluated
Oil and Gas Properties Evaluated
oil and gas properties subject to amortization at December 31, 2024 included the following: SCHEDULE OF EVALUATED OIL AND GAS PROPERTIES SUBJECT TO AMORTIZATION
United States South America Total
Evaluated properties being amortized $ 13,326,003 $ 49,444,654 $ 62,770,657
Accumulated depreciation, depletion, amortization and impairment (12,208,367 ) (49,444,654 ) (61,653,021 )
Net capitalized costs $ 1,117,636 $ - $ 1,117,636 Evaluated
oil and gas properties subject to amortization at December 31, 2023 included the following:
United States South America Total
Evaluated properties being amortized $ 13,321,907 $ 49,444,654 $ 62,766,561
Accumulated depreciation, depletion, amortization and impairment (11,762,288 ) (49,444,654 ) (61,206,942 )
Net capitalized costs $ 1,559,619 $ - $ 1,559,619 Impairments During
2024, the Company realized a full cost ceiling test impairment of $ 275,760 .
The impairment of the US assets was attributable to declines in energy prices and production relating to the Company’s Reeves County
properties, partially offset by the addition of the Company’s proved non-producing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Investment Accounted for at Cost</t>
        </is>
      </c>
      <c r="B1" s="2" t="inlineStr">
        <is>
          <t>12 Months Ended</t>
        </is>
      </c>
    </row>
    <row r="2">
      <c r="B2" s="2" t="inlineStr">
        <is>
          <t>Dec. 31, 2024</t>
        </is>
      </c>
    </row>
    <row r="3">
      <c r="A3" s="3" t="inlineStr">
        <is>
          <t>Equity Investment Accounted For At Cost</t>
        </is>
      </c>
      <c r="B3" s="4" t="inlineStr">
        <is>
          <t xml:space="preserve"> </t>
        </is>
      </c>
    </row>
    <row r="4">
      <c r="A4" s="4" t="inlineStr">
        <is>
          <t>Equity Investment Accounted for at Cost</t>
        </is>
      </c>
      <c r="B4" s="4" t="inlineStr">
        <is>
          <t xml:space="preserve">NOTE
4- Equity Investment Accounted for at Cost During
the year ended December 31, 2024, the Company received distributions, totaling $ 922,719 1.9 The
Company’s carrying value of its holdings in Hupecol Meta, was $ 4.5 Impairments The
Company performs annual business reviews of its equity investments accounted for at cost to determine whether the carrying value in
that investment is impaired. As of December 31, 2024, the Company determined it was necessary
to take an impairment charge of $ 6,392,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NOTE
5- ASSET RETIREMENT OBLIGATIONS The
following table presents changes in our asset retirement liability (“ARO”) during each of the years ended December 31, 2024
and 2023. SCHEDULE OF CHANGES IN OUR ASSET RETIREMENT LIABILITY
2024 2023
ARO liability at January 1 $ 63,084 $ 72,789
Additions from new drilling - -
Liabilities settled - (2,706 )
Changes in estimates (5,904 ) (9,706 )
Accretion expense - 2,707
ARO liability at December 31 $ 57,180 $ 63,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6- STOCK-BASED COMPENSATION In
2008, the Company adopted the Houston American Energy Corp. 2008 Equity Incentive Plan (the “2008 Plan”). The terms of the
2008 Plan, as amended in 2012 and 2013, allow for the issuance of up to 480,000 In
2017, the Company adopted the Houston American Energy Corp. 2017 Equity Incentive Plan (the “2017 Plan”). The terms of the
2017 Plan allow for the issuance of up to 400,000 In
2021, the Company adopted the Houston American Energy 2021 Equity Incentive Plan (the “2021 Plan” and, together with the
2008 Plan and the 2017 Plan, the “Plans”). The terms of the 2021 Plan allow for the issuance of up to 500,000 Stock
Option Activity In
June 2023, options to purchase an aggregate of 60,000 10 2.09
vest 20% on the date of grant and 80% ten months from the date of grant. 119,252 2.09 0 0 116 10 0 In
June 2024, options to purchase an aggregate of 60,000 10 1.21 vest 20% on the date of grant and 80% ten months
from the date of grant. 63,730 1.21 0 0 97.8 10 0 In
November 2024, the Company agreed to issue to its CEO a number of options equal to $ 15,000 th 10 0.76 0.73 vest
20% on the date of grant and 80% ten months from the date of grant. 14,657 13,225 1.43 1.36 0 0 92 10 0 Option
activity during 2024 and 2023 was as follows: SUMMARY OF STOCK OPTION ACTIVITY
Options Weighted Average Exercise Price Weighted Average Remaining Contractual
Term (in Years) Aggregate Intrinsic Value
Outstanding at December 31, 2022 944,177 $ 2.08
Granted 60,000 $ 2.09
Exercised - $ 3.84
Forfeited (3,370 ) $ 20.43
Outstanding at December 31, 2023 1,000,807 2.46
Granted 82,320 1.08
Exercised -
Expired (166,140 ) 3.87
Outstanding at December 31, 2024 916,987 $ 2.06 6.10 $ 16,956
Exercisable at December 31, 2024 851,131 $ 2.13 5.86 $ 16,956 As
of December 31, 2024, non-vested options granted totaled 65,856 40,790 0.24 6.10 5.86 As
of December 31, 2024, there were 87,680 Stock-Based
Compensation Expense The
following table reflects stock-based compensation recorded by the Company for 2024 and 2023: SCHEDULE OF STOCK-BASED COMPENSATION
2024 2023
Stock-based compensation expense from stock options and common stock included in general and administrative expense $ 101,508 $ 238,314
Earnings per share effect of stock-based compensation expense $ (0.01 ) $ (0.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NOTE
7- CAPITAL STOCK Common
Stock - At-the-Market Offerings In
November 2022, the Company entered into an At-the-Market Sales Agreement (the “Sales Agreement”) with Univest Securities,
LLC) (“Univest”) pursuant to which the Company could sell (the “2022 ATM Offering”), at its option, up to an
aggregate of $ 3.5 During
2023, we sold an aggregate of 578,707 1.7 In
2024, we sold 2,180,180 2.3 Warrants Bridge
Loan Warrants 10 September 18, 2029 94,400 2.50 144,948 1.80 10 82.9 0 A
summary of warrant activity and related information for 2024 and 2023 is presented below: SUMMARY OF WARRANT ACTIVITY
Warrants Weighted-Average Aggregate
Outstanding at December 31, 2022 94,400 $ 2.50
Issued - -
Exercised - -
Expired - $ -
Outstanding at December 31, 2023 94,400 $ 2.50
Issued - -
Exercised - -
Expired - -
Outstanding at December 31, 2024 94,400 $ 2.50 $ -
Exercisable at December 31, 2024 94,400 $ 2.5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8- TAXES The
following table sets forth a reconciliation of the statutory federal income tax for the years ended December 31, 2024 and 2023. SCHEDULE
OF RECONCILIATION OF STATUTORY FEDERAL INCOME TAX
2024 2023
Income (loss) before income taxes $ (8,216,112 ) $ (3,211,277 )
Income tax expense (benefit) computed at statutory rates $ (1,725,727 ) $ (674,368 )
Permanent differences, nondeductible expenses 28 9
Increase (decrease) in valuation allowance 1,807,535 710,336 )
Expiration of options 32,060 -
RTA True-Ups (227,729 ) (10,919 )
Deferred True-Up 113,833 (25,088 )
Tax provision $ - $ -
Total provision
Foreign $ - $ -
Total provision (benefit) $ - $ - At
December 31, 2024 the Company has a federal tax loss carry forward of $ 12,741,145 18,865 The
tax effects of the temporary differences between financial statement income and taxable income are recognized as a deferred tax asset
and liabilities. Significant components of the deferred tax asset and liability as of December 31, 2024 and 2023 are set out below. SIGNIFICANT
COMPONENTS OF DEFERRED TAX ASSET AND LIABILITY
2024 2023
Non-Current Deferred tax assets:
Net operating loss carry forward 12,729,620 $ 12,355,137
Foreign tax credit carry forward 18,865 18,865
Deferred state tax - -
Stock compensation 460,368 470,816
Book in excess of tax depreciation, depletion and capitalization methods on oil and gas properties 1,497,253 53,720
Other - -
ASC 842 lease standard - building lease 248 281
Pass-through investment - -
Total Non-Current Deferred tax assets 14,706,354 12,898,819
Valuation Allowance (14,706,354 ) (12,898,819 )
Net deferred tax asset - $ - Schedule
of Net Operating Loss Carryforwards The
Company is currently subject to a three-year statute of limitation for federal tax purposes and, in general, three to four-year
statute of limitation for state tax purposes. State NOL expiration will occur beginning in 2033 and Federal NOL expiration will
begin in 2032. The Company files income tax returns in the U.S. federal jurisdiction, and Texas and Oklahoma state jurisdictions. The Company is currently
subject to a three-year statute of limitation for federal tax purposes and, in general, three to four year statute of limitation for state
tax purposes. The federal tax years open to examination are tax years 2021, 2022, and 2023. The state tax years open to examination are
tax years 2020, 2021, 2022, and 2023. Under
the Tax Cuts and Jobs Act of 2017, net operating losses incurred for tax years beginning after December 31, 2017 will have no expiration
date but utilization will be limited to 80% of taxable income. For losses generated prior to January 1, 2018, there will be no limitation
on the utilization, but there is an expiration on the carryforward of 20 years for federal tax purposes. The
provisions were subsequently amended further under the Coronavirus Aid, Relief, and Economic Security Act (“CARES Act”) on
March 27, 2020. The CARES Act amended the net operating loss provisions in the 2017 Tax Cuts and Jobs Act (“TCJA”) and allows
for the carryback of NOL’s arising in the taxable years ending December 31, 2017 and before January 1, 2021, to each of the five
taxable years preceding the taxable year of the loss. Additionally, the 80 100 To
the best of the Company’s knowledge, Hupecol Meta has made all requisite filings relative to its operations, including those in
Colombia, and that there are no know or expected tax issues, payments due, or judgments related to Hupecol Meta that would adversely
impact the Company’s cost method investment there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ase
Commitment The
Company leases office facilities under an operating lease agreement that expires October 31, 2025 87,288 66,741 0.83 12 Right
of use asset SCHEDULE OF FUTURE PAYMENTS UNDER LEASE AGREEMENT
Year Amount
2025 75,051
Thereafter -
Total future lease payments 75,051
Less: imputed interest (3,969 )
Present value of future operating lease payments 71,082
Less: current portion of operating lease liabilities 71,082
Long-term operating lease liability $ - During
the years ended December 31, 2024 and 2023, the Company recognized operating lease expense of $ 88,644 88,644 Legal
Contingencies 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 Environmental
Contingencies The
Company’s oil and natural gas operations are subject to stringent federal, state and local laws and regulations relating to the
release or disposal of materials into the environment or otherwise relating to environmental protection. These laws and regulations may
require the acquisition of a permit before drilling commences, restrict the types, quantities and concentration of substances that can
be released into the environment in connection with drilling and production activities, limit or prohibit drilling activities on certain
lands lying within wilderness, wetlands and other protected areas, and impose substantial liabilities for pollution resulting from our
operations. Failure to comply with these laws and regulations may result in the assessment of administrative, civil and criminal penalties,
incurrence of investigatory or remedial obligations or the imposition of injunctive relief. Changes in environmental laws and regulations
occur frequently, and any changes that result in more stringent or costly waste handling, storage, transport, disposal or cleanup requirements
could require the Company to make significant expenditures to maintain compliance, and may otherwise have a material adverse effect on
its results of operations, competitive position or financial condition as well as the industry in general. Under these environmental
laws and regulations, the Company could be held strictly liable for the removal or remediation of previously released materials or property
contamination regardless of whether the Company was responsible for the release or if its operations were standard in the industry at
the time they were performed. The Company maintains insurance coverage, which it believes is customary in the industry, although the
Company is not fully insured against all environmental risks. Development
Commitments During
the ordinary course of oil and gas prospect development, the Company commits to a proportionate share for the cost of acquiring mineral
interests, drilling exploratory or development wells and acquiring seismic and geological information. Production
Incentive Arrangements and ORRIs In
conjunction with our efforts to secure oil and gas prospects, financing and services, we have, from time to time, granted overriding
royalty interests (“ORRI”) in various properties and have adopted a Production Incentive Compensation Plan under which grant
interests in pools, which may take the form of ORRIs, to provide additional incentive identify and secure attractive oil and gas properties. Production
Incentive Compensation Plan. Under
that Plan, the committee may establish one or more Pools and designate employees and consultants to participate in those Pools and designate
prospects and wells, and a defined percentage of the Company’s revenues from those wells, to fund those Pools. Only prospects acquired
on or after establishment of the Plan, and excluding all prospects in Colombia, may be designated to fund a Pool. The maximum percentage
of the Company’s share of revenues from a well that may be designated to fund a Pool is 2 73 71 Designated
participants in a Pool will be assigned a specific percentage out of the Company’s revenues assigned to the Pool and will be paid
that percentage of such revenues from all wells designated to such Pool and spud during that participant’s employment or services
with the Company. In no event may the percentage assigned to the Company’s chief executive officer relative to any well within
a Pool exceed one-half of the applicable Pool Cap for that well. Payouts of revenues funded into Pools shall be made to participants
not later than 60 days following year end, subject to the committee’s right to make partial interim payouts. Participants will
continue to receive their percentage share of revenues from wells included in a Pool and spud during the term of their employment or
service so long as revenues continue to be derived by the Company from those wells even after termination of employment or services of
the Participant; provided, however, that a participant’s interest in all Pools shall terminate on the date of termination of employment
or services where such termination is for cause. In
the event of certain changes in control of the Company, the acquirer or survivor of such transaction must assume all obligations under
the Plan; provided, however, that in lieu of such assumption obligation, the committee may, at its sole discretion, assign overriding
royalty interests in wells to substantially mirror the rights of participants under the Plan. Similarly, the committee may, at any time,
assign overriding royalty interests in wells in settlement of obligations under the Plan. The
Plan is administered by the Company’s compensation committee which shall consult with the Company’s chief executive officer
relative to Pool participants, prospects, wells and interests assign although the committee will have final and absolute authority to
make all such determinations. During
2024, no pools were established under the Plan. The
Company records amounts payable under the plan as a reduction to revenue as revenues are recognized from prospects included in pools
covered by the plan based on the participants’ interest in such prospect revenues and records the same as accounts payable until
such time as such amounts are paid out. ORRI
Grants 1.5 Payments
made by the Company under the Plan and ORRI’s totaled $ 42,450 47,724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4</t>
        </is>
      </c>
    </row>
    <row r="3">
      <c r="A3" s="3" t="inlineStr">
        <is>
          <t>Geographical Information</t>
        </is>
      </c>
      <c r="B3" s="4" t="inlineStr">
        <is>
          <t xml:space="preserve"> </t>
        </is>
      </c>
    </row>
    <row r="4">
      <c r="A4" s="4" t="inlineStr">
        <is>
          <t>GEOGRAPHICAL INFORMATION</t>
        </is>
      </c>
      <c r="B4" s="4" t="inlineStr">
        <is>
          <t xml:space="preserve">NOTE
10- GEOGRAPHICAL INFORMATION The
Company currently has operations in two geographical areas, the United States and Colombia. Revenues for the years ended December 31,
2024 and 2023 and long-lived assets as of December 31, 2024 and 2023 attributable to each geographical area are presented below: SCHEDULE
OF REVENUES AND LONG LIVED ASSETS ATTRIBUTABLE TO GEOGRAPHICAL AREA
2024 2023
Revenues Long Lived Assets, Net Revenues Long Lived Assets, Net
North America $ 560,180 $ 1,117,636 $ 794,027 $ 1,559,301
South America - - - -
Total $ 560,180 $ 1,117,636 $ 794,027 $ 1,559,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960151</v>
      </c>
      <c r="C3" s="5" t="n">
        <v>4059182</v>
      </c>
    </row>
    <row r="4">
      <c r="A4" s="4" t="inlineStr">
        <is>
          <t>Accounts receivable - oil and gas sales</t>
        </is>
      </c>
      <c r="B4" s="6" t="n">
        <v>75074</v>
      </c>
      <c r="C4" s="6" t="n">
        <v>71736</v>
      </c>
    </row>
    <row r="5">
      <c r="A5" s="4" t="inlineStr">
        <is>
          <t>Prepaid expenses and other current assets</t>
        </is>
      </c>
      <c r="B5" s="6" t="n">
        <v>175866</v>
      </c>
      <c r="C5" s="6" t="n">
        <v>35244</v>
      </c>
    </row>
    <row r="6">
      <c r="A6" s="4" t="inlineStr">
        <is>
          <t>TOTAL CURRENT ASSETS</t>
        </is>
      </c>
      <c r="B6" s="6" t="n">
        <v>3211091</v>
      </c>
      <c r="C6" s="6" t="n">
        <v>4166162</v>
      </c>
    </row>
    <row r="7">
      <c r="A7" s="3" t="inlineStr">
        <is>
          <t>PROPERTY AND EQUIPMENT</t>
        </is>
      </c>
      <c r="B7" s="4" t="inlineStr">
        <is>
          <t xml:space="preserve"> </t>
        </is>
      </c>
      <c r="C7" s="4" t="inlineStr">
        <is>
          <t xml:space="preserve"> </t>
        </is>
      </c>
    </row>
    <row r="8">
      <c r="A8" s="4" t="inlineStr">
        <is>
          <t>Costs subject to amortization</t>
        </is>
      </c>
      <c r="B8" s="6" t="n">
        <v>62770657</v>
      </c>
      <c r="C8" s="6" t="n">
        <v>62776561</v>
      </c>
    </row>
    <row r="9">
      <c r="A9" s="4" t="inlineStr">
        <is>
          <t>Costs not being amortized</t>
        </is>
      </c>
      <c r="B9" s="4" t="inlineStr">
        <is>
          <t xml:space="preserve"> </t>
        </is>
      </c>
      <c r="C9" s="4" t="inlineStr">
        <is>
          <t xml:space="preserve"> </t>
        </is>
      </c>
    </row>
    <row r="10">
      <c r="A10" s="4" t="inlineStr">
        <is>
          <t>Office equipment</t>
        </is>
      </c>
      <c r="B10" s="6" t="n">
        <v>90004</v>
      </c>
      <c r="C10" s="6" t="n">
        <v>90004</v>
      </c>
    </row>
    <row r="11">
      <c r="A11" s="4" t="inlineStr">
        <is>
          <t>Total</t>
        </is>
      </c>
      <c r="B11" s="6" t="n">
        <v>62860661</v>
      </c>
      <c r="C11" s="6" t="n">
        <v>62866565</v>
      </c>
    </row>
    <row r="12">
      <c r="A12" s="4" t="inlineStr">
        <is>
          <t>Accumulated depletion, depreciation, amortization, and impairment</t>
        </is>
      </c>
      <c r="B12" s="6" t="n">
        <v>-61743025</v>
      </c>
      <c r="C12" s="6" t="n">
        <v>-61307264</v>
      </c>
    </row>
    <row r="13">
      <c r="A13" s="4" t="inlineStr">
        <is>
          <t>PROPERTY AND EQUIPMENT, NET</t>
        </is>
      </c>
      <c r="B13" s="6" t="n">
        <v>1117636</v>
      </c>
      <c r="C13" s="6" t="n">
        <v>1559301</v>
      </c>
    </row>
    <row r="14">
      <c r="A14" s="4" t="inlineStr">
        <is>
          <t>Equity investment - Hupecol Meta LLC</t>
        </is>
      </c>
      <c r="B14" s="4" t="inlineStr">
        <is>
          <t xml:space="preserve"> </t>
        </is>
      </c>
      <c r="C14" s="6" t="n">
        <v>4505358</v>
      </c>
    </row>
    <row r="15">
      <c r="A15" s="4" t="inlineStr">
        <is>
          <t>Right of use asset</t>
        </is>
      </c>
      <c r="B15" s="6" t="n">
        <v>69901</v>
      </c>
      <c r="C15" s="6" t="n">
        <v>145021</v>
      </c>
    </row>
    <row r="16">
      <c r="A16" s="4" t="inlineStr">
        <is>
          <t>Other assets</t>
        </is>
      </c>
      <c r="B16" s="6" t="n">
        <v>3167</v>
      </c>
      <c r="C16" s="6" t="n">
        <v>3167</v>
      </c>
    </row>
    <row r="17">
      <c r="A17" s="4" t="inlineStr">
        <is>
          <t>TOTAL ASSETS</t>
        </is>
      </c>
      <c r="B17" s="6" t="n">
        <v>4401795</v>
      </c>
      <c r="C17" s="6" t="n">
        <v>10379009</v>
      </c>
    </row>
    <row r="18">
      <c r="A18" s="3" t="inlineStr">
        <is>
          <t>CURRENT LIABILITIES</t>
        </is>
      </c>
      <c r="B18" s="4" t="inlineStr">
        <is>
          <t xml:space="preserve"> </t>
        </is>
      </c>
      <c r="C18" s="4" t="inlineStr">
        <is>
          <t xml:space="preserve"> </t>
        </is>
      </c>
    </row>
    <row r="19">
      <c r="A19" s="4" t="inlineStr">
        <is>
          <t>Accounts payable</t>
        </is>
      </c>
      <c r="B19" s="6" t="n">
        <v>49542</v>
      </c>
      <c r="C19" s="6" t="n">
        <v>156572</v>
      </c>
    </row>
    <row r="20">
      <c r="A20" s="4" t="inlineStr">
        <is>
          <t>Accrued expenses</t>
        </is>
      </c>
      <c r="B20" s="6" t="n">
        <v>17684</v>
      </c>
      <c r="C20" s="6" t="n">
        <v>17083</v>
      </c>
    </row>
    <row r="21">
      <c r="A21" s="4" t="inlineStr">
        <is>
          <t>Short-term lease liability</t>
        </is>
      </c>
      <c r="B21" s="6" t="n">
        <v>71082</v>
      </c>
      <c r="C21" s="6" t="n">
        <v>75276</v>
      </c>
    </row>
    <row r="22">
      <c r="A22" s="4" t="inlineStr">
        <is>
          <t>TOTAL CURRENT LIABILITIES</t>
        </is>
      </c>
      <c r="B22" s="6" t="n">
        <v>138308</v>
      </c>
      <c r="C22" s="6" t="n">
        <v>248931</v>
      </c>
    </row>
    <row r="23">
      <c r="A23" s="3" t="inlineStr">
        <is>
          <t>LONG-TERM LIABILITIES</t>
        </is>
      </c>
      <c r="B23" s="4" t="inlineStr">
        <is>
          <t xml:space="preserve"> </t>
        </is>
      </c>
      <c r="C23" s="4" t="inlineStr">
        <is>
          <t xml:space="preserve"> </t>
        </is>
      </c>
    </row>
    <row r="24">
      <c r="A24" s="4" t="inlineStr">
        <is>
          <t>Lease liability, net of current portion</t>
        </is>
      </c>
      <c r="B24" s="4" t="inlineStr">
        <is>
          <t xml:space="preserve"> </t>
        </is>
      </c>
      <c r="C24" s="6" t="n">
        <v>71083</v>
      </c>
    </row>
    <row r="25">
      <c r="A25" s="4" t="inlineStr">
        <is>
          <t>Reserve for plugging and abandonment costs</t>
        </is>
      </c>
      <c r="B25" s="6" t="n">
        <v>57180</v>
      </c>
      <c r="C25" s="6" t="n">
        <v>63084</v>
      </c>
    </row>
    <row r="26">
      <c r="A26" s="4" t="inlineStr">
        <is>
          <t>TOTAL LONG-TERM LIABILITIES</t>
        </is>
      </c>
      <c r="B26" s="6" t="n">
        <v>57180</v>
      </c>
      <c r="C26" s="6" t="n">
        <v>134167</v>
      </c>
    </row>
    <row r="27">
      <c r="A27" s="4" t="inlineStr">
        <is>
          <t>TOTAL LIABILITIES</t>
        </is>
      </c>
      <c r="B27" s="6" t="n">
        <v>195488</v>
      </c>
      <c r="C27" s="6" t="n">
        <v>38309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01; 20,000,000 shares authorized 13,086,533 and 10,906,353 shares issued and outstanding</t>
        </is>
      </c>
      <c r="B30" s="6" t="n">
        <v>13087</v>
      </c>
      <c r="C30" s="6" t="n">
        <v>10907</v>
      </c>
    </row>
    <row r="31">
      <c r="A31" s="4" t="inlineStr">
        <is>
          <t>Additional paid-in capital</t>
        </is>
      </c>
      <c r="B31" s="6" t="n">
        <v>89408329</v>
      </c>
      <c r="C31" s="6" t="n">
        <v>86984001</v>
      </c>
    </row>
    <row r="32">
      <c r="A32" s="4" t="inlineStr">
        <is>
          <t>Accumulated deficit</t>
        </is>
      </c>
      <c r="B32" s="6" t="n">
        <v>-85215109</v>
      </c>
      <c r="C32" s="6" t="n">
        <v>-76998997</v>
      </c>
    </row>
    <row r="33">
      <c r="A33" s="4" t="inlineStr">
        <is>
          <t>TOTAL SHAREHOLDERS’ EQUITY</t>
        </is>
      </c>
      <c r="B33" s="6" t="n">
        <v>4206307</v>
      </c>
      <c r="C33" s="6" t="n">
        <v>9995911</v>
      </c>
    </row>
    <row r="34">
      <c r="A34" s="4" t="inlineStr">
        <is>
          <t>TOTAL LIABILITIES AND SHAREHOLDERS’ EQUITY</t>
        </is>
      </c>
      <c r="B34" s="5" t="n">
        <v>4401795</v>
      </c>
      <c r="C34" s="5" t="n">
        <v>10379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1 - SEGMENT INFORMATION The Company’s chief operating decision maker (“CODM”),
the Chief Executive Officer, manages the Company’s business activities as a single operating and reportable segment at the consolidated
level. Accordingly, our CODM uses net income to measure profit or loss, allocate resources, and assess performance. Further, the CODM
is regularly provided with and utilizes consolidated functional expenses, as presented in the accompanying consolidated statements of
operations, and total assets at the consolidated level, as included in the consolidated balance sheets herein, to manage the Company’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2- SUBSEQUENT EVENTS On
February 20, 2025, the Company
entered into a Share Exchange Agreement with the members of Abundia Global Impact Group, LLC (“AGIG”). In the Share
Exchange Agreement, the Company has agreed to issue to the members of AGIG a number of shares of our common stock equal to 94% of
the Company’s issued and outstanding shares (after taking into account such issuance). As a result of entering into the Share
Exchange Agreement, we will acquire all of the issued and outstanding units of AGIG, and AGIG will become a wholly-owned subsidiary
of the Company. Under the Share Exchange Agreement, the Company is obligated to obtain shareholder approval for the amendment of our
Certificate of Incorporation to increase the number of authorized shares of common stock to 300,000,000 246,000,000 In
January 2025, the Company sold 2,600,000 3,897,000 In
January 2025, the Company issued 24,202 24,202 10,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DEVELOPMENT AND PRODUCTION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INFORMATION ON OIL AND GAS EXPLORATION, DEVELOPMENT AND PRODUCTION ACTIVITIES (UNAUDITED)</t>
        </is>
      </c>
      <c r="B4" s="4" t="inlineStr">
        <is>
          <t xml:space="preserve">NOTE
13- SUPPLEMENTAL INFORMATION ON OIL AND GAS EXPLORATION, DEVELOPMENT AND PRODUCTION ACTIVITIES (UNAUDITED) This
footnote provides unaudited information required by FASB ASC Topic 932, Extractive Activities-Oil and Gas Geographical
Data The
following table shows the Company’s oil and gas revenues and lease operating expenses, which excludes the joint venture expenses
incurred in South America, by geographic area: SCHEDULE
OF OIL AND GAS REVENUES AND LEASE OPERATING EXPENSES
2024 2023
Revenues
North America $ 560,180 $ 794,027
South America - -
$ 560,180 $ 794,027
Production Cost
North America $ 747,559 $ 473,925
South America - -
$ 747,559 $ 473,925 Capital
Costs Capitalized
costs and accumulated depletion relating to the Company’s oil and gas producing activities as of December 31, 2024, all of which
are onshore properties located in the United States and Colombia, South America are summarized below: CAPITALIZED
COSTS AND ACCUMULATED DEPLETION RELATING TO OIL AND GAS PRODUCTION ACTIVITIES
United States South America Total
Unproved properties not being amortized $ - $ - $ -
Proved properties being amortized 13,326,003 49,444,654 62,770,657
Accumulated depreciation, depletion, amortization and impairment (12,208,367 ) (49,444,654 ) (61,653,021 )
Net capitalized costs $ 1,117,636 $ - $ 1,117,636 Amortization
Rate The
amortization rate per unit based on barrel of oil equivalents was $ 10.75 Reserve
Information and Related Standardized Measure of Discounted Future Net Cash Flows The
unaudited supplemental information on oil and gas exploration and production activities has been presented in accordance with reserve
estimation and disclosures rules issued by the SEC in 2008. Under those rules, average first-day-of-the-month price during the 12-month
period before the end of the year are used when estimating whether reserve quantities are economical to produce. This same 12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reserve estimates set forth below were prepared by Russell K. Hall and Associates, Inc. (“R.K. Hall”), utilizing reserve
definitions and pricing requirements prescribed by the SEC. R.K. Hall is an independent professional engineering firm specializing in
the technical and financial evaluation of oil and gas assets. R.K. Hall’s report was conducted under the direction of Russell K.
Hall, founder and President of R.K. Hall. Mr. Hall holds a BS in Mechanical Engineering from the University of Oklahoma and is a registered
professional engineer with more than 30 Total
estimated proved developed, proved non-producing, and undeveloped reserves by product type and the changes therein are set forth below for the years indicated. SCHEDULE OF PROVED DEVELOPED AND
UNDEVELOPED RESERVES BY PRODUCT TYPE
United States
Gas (mcf) Oil (bbls) Natural Gas Liquids (gallons)
Total proved reserves
Balance December 31, 2022 1,030,420 83,517 -
Revisions of prior estimates (365,414 ) (16,947 ) -
Production (57,360 ) (7,719 ) -
Balance December 31, 2023 607,646 58,599 -
Extensions and discoveries 78,980 17,000 502,614
Revisions to prior estimates (214,960 ) (23,217 ) 1,119,316
Production (53,476 ) (5,992 ) (159,680 )
Balance December 31, 2024 418,190 46,390 1,462,250
Proved developed reserves
at December 31, 2023 607,646 58,599 1,621,930
at December 31, 2024 418,190 46,390 1,462,250
Proved undeveloped reserves
at December 31, 2023 - - -
at December 31, 2024 - - - As
of December 31, 2024 and 2023, the Company had no proved undeveloped (“PUD”) reserves and no reserves outside of the United States. The
standardized measure of discounted future net cash flows relating to proved oil and gas reserves is computed using average first-day-of
the-month prices for oil and gas during the preceding 12-month period (with consideration of price changes only to the extent provided
by contractual arrangements), applied to the estimated future production of proved oil and gas reserves, less estimated future expenditures
(based on year-end costs) to be incurred in developing and producing the proved reserves, less estimated related future income tax expenses
(based on year-end statutory tax rates, with consideration of future tax rates already legislated), and assuming continuation of existing
economic conditions. Future income tax expenses give effect to permanent differences and tax credits but do not reflect the impact of
continuing operations including property acquisitions and exploration. The estimated future cash flows are then discounted using a rate
of ten percent a year to reflect the estimated timing of the future cash flows. Standardized
measure of discounted future net cash flows at December 31, 2024: STANDARDIZED
MEASURE OF DISCOUNTED FUTURE NET CASH FLOWS
United
States South
America Total
Future cash flows from sales of oil and gas $ 4,427,982 - 4,427,982
Future production cost (2,400,990 ) - (2,400,990 )
Future development cost (155,628 ) - 155,628
Future net cash flows 1,871,364 - 1,871,364
10% annual discount for timing of cash flow (748,094 ) - (748,094 )
Standardized measure of discounted future net cash flow relating to proved oil and gas reserves $ 1,123,270 - 1,123,270
Changes in standardized measure:
Change due to current year operations Sales, net of production costs $ 39,359 ) - 39,359
Sales, net of production costs $ 39,359 ) - 39,359 )
Change due to revisions in standardized variables: - -
Accretion of discount 156,472 - 156,472
Net change in sales and transfer price, net of production costs (1,433,013 ) - (1,433,013 )
Net change in future development cost - - -
Discoveries 585,420 - 585,420
Revision and others (33,056 ) - (33,056 )
Changes in production rates and other 243,364 - 243,364
Net (441,454 ) - (441,454 )
Beginning of year 1,564,724 - 1,564,724
End of year $ 1,123,270 - 1,123,270 Standardized
measure of discounted future net cash flows at December 31, 2023:
United
States South
America Total
Future cash flows from sales of oil and gas $ 6,509,498 $ - $ 6,509,498
Future production cost (3,804,439 ) - (3,804,439 )
Future development cost - - -
Future net cash flows 2,705,059 - 2,705,059
10% annual discount for timing of cash flow (1,140,335 ) - (1,140,335 )
Standardized measure of discounted future net cash flow relating to proved oil and gas reserves $ 1,564,724 $ - $ 1,564,724
Changes in standardized measure:
Change due to current year operations Sales, net of production costs $ (196,003 ) $ - $ (196,003 )
Sales, net of production costs $ (196,003 ) $ - $ (196,003 )
Change due to revisions in standardized variables:
Accretion of discount 516,316 - 516,316
Net change in sales and transfer price, net of production costs (3,117,105 ) - (3,117,105
Net change in future development cost - - -
Discoveries - - -
Revision and others (645,668 ) - (645,668
Changes in production rates and other (155,975 ) - (155,975 )
Net (3,598,435 ) - (3,598,435
Beginning of year 5,163,159 - 5,163,159
End of year $ 1,564,724 $ - $ 1,564,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General Houston
American Energy Corp. (a Delaware corporation) (“the Company” or “HUSA”) was incorporated in 2001. The Company
is engaged, as a non-operating joint owner, in the exploration, development, and production of natural gas, crude oil, and condensate
from properties. The Company’s principal properties are in the Texas Permian Basin and international holdings in Colombia, South
America, with additional holdings in Gulf Coast areas of the United States. </t>
        </is>
      </c>
    </row>
    <row r="5">
      <c r="A5" s="4" t="inlineStr">
        <is>
          <t>Consolidation</t>
        </is>
      </c>
      <c r="B5" s="4" t="inlineStr">
        <is>
          <t xml:space="preserve">Consolidation The
accompanying consolidated financial statements include all accounts of HUSA and its subsidiary (HAEC Louisiana E&amp;P, Inc.). All significant inter-company balances and transactions have been eliminated
in consolidation. </t>
        </is>
      </c>
    </row>
    <row r="6">
      <c r="A6" s="4" t="inlineStr">
        <is>
          <t>Liquidity and Capital Requirements</t>
        </is>
      </c>
      <c r="B6" s="4" t="inlineStr">
        <is>
          <t xml:space="preserve">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With limited exceptions, the Company has incurred continuing losses since
2011, with an accumulated deficit of $ 85.2 The
Company believes that it has the ability to fund, from cash on hand, its operating costs and anticipated drilling operations for at least
the next twelve months following the issuance of these financial statements. The
actual timing and number of wells drilled during 2025 and beyond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has limited shares of common stock authorized for
issuance to support sales of such shares and does not have any commitments to provide additional funding,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t>
        </is>
      </c>
    </row>
    <row r="7">
      <c r="A7" s="4" t="inlineStr">
        <is>
          <t>General Principles and Use of Estimates</t>
        </is>
      </c>
      <c r="B7" s="4" t="inlineStr">
        <is>
          <t xml:space="preserve">General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determination of proved reserves of oil and gas and asset retirement obligations. Changes
in facts and circumstances may result in revised estimates and actual results may differ from these estimates. </t>
        </is>
      </c>
    </row>
    <row r="8">
      <c r="A8" s="4" t="inlineStr">
        <is>
          <t>Cash and Cash Equivalents</t>
        </is>
      </c>
      <c r="B8" s="4" t="inlineStr">
        <is>
          <t xml:space="preserve">Cash
and Cash Equivalents Cash
and cash equivalents consist of demand deposits and cash investments with initial maturity dates of less than three months when purchased.
As of December 31, 2024 and 2023, the Company had no </t>
        </is>
      </c>
    </row>
    <row r="9">
      <c r="A9" s="4" t="inlineStr">
        <is>
          <t>Concentration of Credit Risk</t>
        </is>
      </c>
      <c r="B9" s="4" t="inlineStr">
        <is>
          <t xml:space="preserve">Concentration
of Credit Risk Financial
instruments that potentially subject the Company to a concentration of credit risk include cash, cash equivalents and marketable securities
(if any). The Company had cash deposits of $ 2.5 250,000 </t>
        </is>
      </c>
    </row>
    <row r="10">
      <c r="A10" s="4" t="inlineStr">
        <is>
          <t>Revenue Recognition</t>
        </is>
      </c>
      <c r="B10" s="4" t="inlineStr">
        <is>
          <t xml:space="preserve">Revenue
Recognition The
Company’s revenue is comprised principal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or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The Company estimated the December 2024 revenue and related drilling expenses
for two US wells. Using actual oil production results for the month, the Company used historical lease operating expenses and average
price per BBL from prior months to calculate these estimates. No gas or NGL related revenue or expenses are included in the estimate. </t>
        </is>
      </c>
    </row>
    <row r="11">
      <c r="A11" s="4" t="inlineStr">
        <is>
          <t>Loss per Share</t>
        </is>
      </c>
      <c r="B11" s="4" t="inlineStr">
        <is>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years ended December 31, 2024 and 2023, the following warrants and options to purchase shares of common stock were excluded from
the computation of diluted net loss per share, as the inclusion of such shares would be anti-dilutive: SCHEDULE OF COMPUTATION OF DILUTED NET LOSS PER SHARE
Year Ended December 31,
2024 2023
Stock warrants 94,400 94,400
Stock options 916,987 1,000,807
Totals 1,011,387 1,095,207 </t>
        </is>
      </c>
    </row>
    <row r="12">
      <c r="A12" s="4" t="inlineStr">
        <is>
          <t>Accounts Receivable</t>
        </is>
      </c>
      <c r="B12" s="4" t="inlineStr">
        <is>
          <t xml:space="preserve">Accounts
Receivable Accounts
receivable - other and escrow receivables have been evaluated for collectability and are recorded at their net realizable values. </t>
        </is>
      </c>
    </row>
    <row r="13">
      <c r="A13" s="4" t="inlineStr">
        <is>
          <t>Allowance for Accounts Receivable</t>
        </is>
      </c>
      <c r="B13" s="4" t="inlineStr">
        <is>
          <t xml:space="preserve">Allowance
for Accounts Receivable The
Company’s ability to collect outstanding receivables is critical to its operating performance and cash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 The Company updated its impairment model to utilize a forward-looking current expected credit losses (“CECL”)
model in place of the incurred loss methodology for financial instruments measured at amortized cost, primarily including its accounts
receivable and contract asset. In relation to available-for-sale (“AFS”) debt securities, the guidance eliminates the concept
of “other-than-temporary” impairment, and instead focuses on determining whether any impairment is a result of a credit loss
or other factors. The adoption of ASC 326 did not have a material impact on our unaudited condensed consolidated financial statements
as of the adoption date. </t>
        </is>
      </c>
    </row>
    <row r="14">
      <c r="A14" s="4" t="inlineStr">
        <is>
          <t>Oil and Gas Properties</t>
        </is>
      </c>
      <c r="B14" s="4" t="inlineStr">
        <is>
          <t xml:space="preserve">Oil
and Gas Properties The
Company uses the full cost method of accounting for exploration and development activities as defined by the SEC. Under this method of
accounting, the costs for unsuccessful, as well as successful, exploration and development activities are capitalized as oil and gas
properties. Capitalized costs include lease acquisition, geological and geophysical work, delay rentals, costs of drilling, completing
and equipping the wells and any internal costs that are directly related to acquisition, exploration and development activities but does
not include any costs related to production, general corporate overhead or similar activities. Proceeds from the sale or other disposition
of oil and gas properties are generally treated as a reduction in the capitalized costs of oil and gas properties, unless the impact
of such a reduction would significantly alter the relationship between capitalized costs and proved reserves of oil and natural gas attributable
to a country. The
Company categorizes its full cost pools as costs subject to amortization and costs not being amortized. The sum of net capitalized costs
subject to amortization, including estimated future development and abandonment costs, are amortized using the unit-of-production method.
Depletion and amortization for oil and gas properties was $ 160,001 167,526 61,743,025 61,217,260 </t>
        </is>
      </c>
    </row>
    <row r="15">
      <c r="A15" s="4" t="inlineStr">
        <is>
          <t>Costs Excluded</t>
        </is>
      </c>
      <c r="B15" s="4" t="inlineStr">
        <is>
          <t xml:space="preserve">Costs
Excluded Oil
and gas properties include costs that are excluded from capitalized costs being amortized. These amounts represent costs of investments
in unproved properties. The Company excludes these costs on a country-by-country basis until proved reserves are found or until it is
determined that the costs are impaired. All costs excluded are reviewed quarterly to determine if impairment has occurred. The amount
of any impairment is transferred to the costs subject to amortization. </t>
        </is>
      </c>
    </row>
    <row r="16">
      <c r="A16" s="4" t="inlineStr">
        <is>
          <t>Ceiling Test</t>
        </is>
      </c>
      <c r="B16" s="4" t="inlineStr">
        <is>
          <t xml:space="preserve">Ceiling
Test Under
the full cost method of accounting, a ceiling test is performed each quarter. The full cost ceiling test is an impairment test prescribed
by SEC Regulation S-X. The ceiling test determines a limit, on a country-by-country basis, on the book value of oil and gas properties.
The capitalized costs of proved oil and gas properties, net of accumulated depreciation, depletion, amortization and impairment (“DD&amp;A”)
275,760 537,686 </t>
        </is>
      </c>
    </row>
    <row r="17">
      <c r="A17" s="4" t="inlineStr">
        <is>
          <t>Furniture and Equipment</t>
        </is>
      </c>
      <c r="B17" s="4" t="inlineStr">
        <is>
          <t xml:space="preserve">Furniture
and Equipment Office
equipment is stated at original cost and is depreciated on the straight-line basis over the useful life of the assets, which ranges from
three to five years. Office
equipment having an original cost basis of $ 90,004 90,004 90,004 </t>
        </is>
      </c>
    </row>
    <row r="18">
      <c r="A18" s="4" t="inlineStr">
        <is>
          <t>Equity Investment Accounted for at Cost</t>
        </is>
      </c>
      <c r="B18" s="4" t="inlineStr">
        <is>
          <t xml:space="preserve">Equity
Investment Accounted for at Cost Businesses
not accounted for under either the consolidation method or equity method of accounting are accounted for under equity investments
accounted for at cost and are further discussed in Note 4, “Equity Investments Accounted for at Cost.” The
Company’s share of the earnings and/or losses of equity investments accounted for at cost is not included in the Consolidated
Statements of Operations. Income from equity investments accounted for at cost is only realized if and when distributions are made
from the business to its investors. However, impairment charges related to businesses are recognized in the company’s
Consolidated Statements of Operations. If circumstances suggest that the value of an equity investment accounted for at cost with
respect to which an impairment charge has been made has subsequently recovered, that recovery is not recorded. The carrying values
of the company’s equity investments accounted for at cost are reflected in the line item “Equity investment -
Hupecol Meta, LLC” in the Company’s Consolidated Balance Sheets. As of December
31, 2024, the Company determined it was necessary to take an impairment charge of $ 6,392,874 </t>
        </is>
      </c>
    </row>
    <row r="19">
      <c r="A19" s="4" t="inlineStr">
        <is>
          <t>Asset Retirement Obligations</t>
        </is>
      </c>
      <c r="B19" s="4" t="inlineStr">
        <is>
          <t xml:space="preserve">Asset
Retirement Obligations For
the Company, asset retirement obligations (“ARO”) represent the systematic, monthly accretion and depreciation of future
abandonment costs of tangible assets such as platforms, wells, service assets, pipelines, and other facilities. The fair value of a liability
for an asset’s retirement obligation is recorded in the period in which it is incurred if a reasonable estimate of fair value can
be made, and that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an adjustment is made to the full cost pool, with no gain or
loss recognized, unless the adjustment would significantly alter the relationship between capitalized costs and proved reserves. Although
the Company’s domestic policy with respect to ARO is to assign depleted wells to a salvager for the assumption of abandonment obligations
before the wells have reached their economic limits, the Company has estimated its future ARO obligation with respect to its domestic
operations. The ARO assets, which are carried on the balance sheet as part of the full cost pool, have been included in our amortization
base for the purposes of calculating depreciation, depletion and amortization expense. For the purposes of calculating the ceiling test,
the future cash outflows associated with settling the ARO liability have been included in the computation of the discounted present value
of estimated future net revenues. Asset retirement obligations are classified as Level 3 (unobservable inputs) fair value measurements. </t>
        </is>
      </c>
    </row>
    <row r="20">
      <c r="A20" s="4" t="inlineStr">
        <is>
          <t>Income Taxes</t>
        </is>
      </c>
      <c r="B20" s="4" t="inlineStr">
        <is>
          <t xml:space="preserve">Income
Taxes 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21">
      <c r="A21" s="4" t="inlineStr">
        <is>
          <t>Uncertain Tax Positions</t>
        </is>
      </c>
      <c r="B21" s="4" t="inlineStr">
        <is>
          <t xml:space="preserve">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The
Company is subject to ongoing tax exposures, examinations and assessments in various jurisdictions. Accordingly, the Company may incur
additional tax expense based upon the outcomes of such matters, including any interest or penalties. In addition, when applicable, the
Company will adjust tax expense to reflect the Company’s ongoing assessments of such matters, which require judgment and can materially
increase or decrease its effective rate as well as impact operating results. There were no liabilities recorded for uncertain tax positions
at December 31, 2024 and 2023. </t>
        </is>
      </c>
    </row>
    <row r="22">
      <c r="A22" s="4" t="inlineStr">
        <is>
          <t>Stock-Based Compensation</t>
        </is>
      </c>
      <c r="B22" s="4" t="inlineStr">
        <is>
          <t xml:space="preserve">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based on the last quoted price of our stock on the date of the share grant. The fair value
determined represents the cost for the award and is recognized over the vesting period during which an employee is required to provide
service in exchange for the award. As stock-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 </t>
        </is>
      </c>
    </row>
    <row r="23">
      <c r="A23" s="4" t="inlineStr">
        <is>
          <t>Concentration of Risk</t>
        </is>
      </c>
      <c r="B23" s="4" t="inlineStr">
        <is>
          <t xml:space="preserve">Concentration
of Risk As
a non-operator oil and gas exploration and production company, and through its interest in a limited liability company (“Hupecol
Meta”) and concessions operated by Hupecol Meta in the South American country of Colombia, the Company is dependent on the personnel,
management and resources of the operators of its various properties to operate efficiently and effectively. As
a non-operating joint interest owner, the Company has a right of investment refusal on specific projects and the right to examine and
contest its division of costs and revenues determined by the operator. The
Company’s Permian Basin, Texas properties accounted for all of the Company’s oil and gas operations and substantially all
of its oil and gas investments reflected in its consolidated financial statements in 2024. In the event of a significant negative change
in operations or operating outlook pertaining to the Company’s Permian Basin properties, the Company may be forced to abandon or
suspend such operations, which abandonment or suspension could be materially harmful to the Company. For
2024, the Company’s oil production from its mineral interests was sold to U.S. oil marketing companies based on the highest bid.
The gas production is sold to U.S. natural gas marketing companies based on the highest bid. No purchaser accounted for more than 10 The
Company reviews accounts receivable balances when circumstances indicate a balance may not be collectible. Based upon the Company’s
review, no allowance for uncollectible accounts was deemed necessary at December 31, 2024 and 2023, respectively. </t>
        </is>
      </c>
    </row>
    <row r="24">
      <c r="A24" s="4" t="inlineStr">
        <is>
          <t>Recently Adopted Accounting Pronouncements</t>
        </is>
      </c>
      <c r="B24" s="4" t="inlineStr">
        <is>
          <t xml:space="preserve">Recently
Adopted Accounting Pronouncements In
June 2016, the Financial Accounting Standards Board (“FASB”) issued ASU No. 2016-13, Financial Instruments - Credit
Losses (Topic 326): Measurement of Credit Losses of Financial Instruments, which was codified in Accounting Standards Codification (“ASC”)
326, Financial Instruments - Credit Losses (“ASC 326”). The standard changes the methodology for measuring credit losses
on financial instruments and the timing of when such losses are recorded. Because the Company is a smaller reporting company based on
the most recent determination as of November 15, 2019, ASC 326 became effective for the Company for fiscal years beginning after December
15, 2022. As such, the Company adopted ASC 326 effective January 1, 2023, utiliz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and contract asset. In relation to available-for-sale (“AFS”) debt securities, the guidance eliminates the concept of “other-than-temporary”
impairment, and instead focuses on determining whether any impairment is a result of a credit loss or other factors. In accordance with Accounting Standards Updates ASU 2016-13, Financial
Instruments-Credit Losses (Topic 326) Measurement of Credit Losses on Financial Instruments In
November 2023, the FASB issued Accounting Standards Update (“ASU”) 2023-07 “Segment Reporting (Topic 280): Improvements
to Reportable Segment Disclosures”. </t>
        </is>
      </c>
    </row>
    <row r="25">
      <c r="A25" s="4" t="inlineStr">
        <is>
          <t>Recently Issued Accounting Pronouncements</t>
        </is>
      </c>
      <c r="B25" s="4" t="inlineStr">
        <is>
          <t xml:space="preserve">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row r="26">
      <c r="A26" s="4" t="inlineStr">
        <is>
          <t>Subsequent Events</t>
        </is>
      </c>
      <c r="B26" s="4" t="inlineStr">
        <is>
          <t>Subsequent
Events The
Company evaluated subsequent events for disclosure from December 31, 2024 through the date the consolidated financial statements were
issued.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COMPANY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UTATION OF DILUTED NET LOSS PER SHARE</t>
        </is>
      </c>
      <c r="B4" s="4" t="inlineStr">
        <is>
          <t xml:space="preserve">For
the years ended December 31, 2024 and 2023, the following warrants and options to purchase shares of common stock were excluded from
the computation of diluted net loss per share, as the inclusion of such shares would be anti-dilutive: SCHEDULE OF COMPUTATION OF DILUTED NET LOSS PER SHARE
Year Ended December 31,
2024 2023
Stock warrants 94,400 94,400
Stock options 916,987 1,000,807
Totals 1,011,387 1,095,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S REVENUE BY SIGNIFICANT PRODUCT</t>
        </is>
      </c>
      <c r="B4" s="4" t="inlineStr">
        <is>
          <t xml:space="preserve">The
following table disaggregates revenue by significant product type for the years ended December 31, 2024 and 2023: SCHEDULE OF DISAGGREGATES REVENUE BY SIGNIFICANT PRODUCT
2024 2023
Year Ended December 31,
2024 2023
Oil sales $ 437,900 $ 590,486
Natural gas sales 8,869 79,443
Natural gas liquids sales 113,411 124,098
Total revenue from customers $ 560,180 $ 794,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IL AND GAS PROPERTIE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EVALUATED OIL AND GAS PROPERTIES SUBJECT TO AMORTIZATION</t>
        </is>
      </c>
      <c r="B4" s="4" t="inlineStr">
        <is>
          <t xml:space="preserve">Evaluated
oil and gas properties subject to amortization at December 31, 2024 included the following: SCHEDULE OF EVALUATED OIL AND GAS PROPERTIES SUBJECT TO AMORTIZATION
United States South America Total
Evaluated properties being amortized $ 13,326,003 $ 49,444,654 $ 62,770,657
Accumulated depreciation, depletion, amortization and impairment (12,208,367 ) (49,444,654 ) (61,653,021 )
Net capitalized costs $ 1,117,636 $ - $ 1,117,636 Evaluated
oil and gas properties subject to amortization at December 31, 2023 included the following:
United States South America Total
Evaluated properties being amortized $ 13,321,907 $ 49,444,654 $ 62,766,561
Accumulated depreciation, depletion, amortization and impairment (11,762,288 ) (49,444,654 ) (61,206,942 )
Net capitalized costs $ 1,559,619 $ - $ 1,559,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OUR ASSET RETIREMENT LIABILITY</t>
        </is>
      </c>
      <c r="B4" s="4" t="inlineStr">
        <is>
          <t xml:space="preserve">The
following table presents changes in our asset retirement liability (“ARO”) during each of the years ended December 31, 2024
and 2023. SCHEDULE OF CHANGES IN OUR ASSET RETIREMENT LIABILITY
2024 2023
ARO liability at January 1 $ 63,084 $ 72,789
Additions from new drilling - -
Liabilities settled - (2,706 )
Changes in estimates (5,904 ) (9,706 )
Accretion expense - 2,707
ARO liability at December 31 $ 57,180 $ 63,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Option
activity during 2024 and 2023 was as follows: SUMMARY OF STOCK OPTION ACTIVITY
Options Weighted Average Exercise Price Weighted Average Remaining Contractual
Term (in Years) Aggregate Intrinsic Value
Outstanding at December 31, 2022 944,177 $ 2.08
Granted 60,000 $ 2.09
Exercised - $ 3.84
Forfeited (3,370 ) $ 20.43
Outstanding at December 31, 2023 1,000,807 2.46
Granted 82,320 1.08
Exercised -
Expired (166,140 ) 3.87
Outstanding at December 31, 2024 916,987 $ 2.06 6.10 $ 16,956
Exercisable at December 31, 2024 851,131 $ 2.13 5.86 $ 16,956 </t>
        </is>
      </c>
    </row>
    <row r="5">
      <c r="A5" s="4" t="inlineStr">
        <is>
          <t>SCHEDULE OF STOCK-BASED COMPENSATION</t>
        </is>
      </c>
      <c r="B5" s="4" t="inlineStr">
        <is>
          <t>The
following table reflects stock-based compensation recorded by the Company for 2024 and 2023: SCHEDULE OF STOCK-BASED COMPENSATION
2024 2023
Stock-based compensation expense from stock options and common stock included in general and administrative expense $ 101,508 $ 238,314
Earnings per share effect of stock-based compensation expense $ (0.01 ) $ (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UMMARY OF WARRANT ACTIVITY</t>
        </is>
      </c>
      <c r="B4" s="4" t="inlineStr">
        <is>
          <t xml:space="preserve">A
summary of warrant activity and related information for 2024 and 2023 is presented below: SUMMARY OF WARRANT ACTIVITY
Warrants Weighted-Average Aggregate
Outstanding at December 31, 2022 94,400 $ 2.50
Issued - -
Exercised - -
Expired - $ -
Outstanding at December 31, 2023 94,400 $ 2.50
Issued - -
Exercised - -
Expired - -
Outstanding at December 31, 2024 94,400 $ 2.50 $ -
Exercisable at December 31, 2024 94,400 $ 2.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v>
      </c>
      <c r="C4" s="6" t="n">
        <v>20000000</v>
      </c>
    </row>
    <row r="5">
      <c r="A5" s="4" t="inlineStr">
        <is>
          <t>Common stock, shares issued</t>
        </is>
      </c>
      <c r="B5" s="6" t="n">
        <v>13086533</v>
      </c>
      <c r="C5" s="6" t="n">
        <v>10906353</v>
      </c>
    </row>
    <row r="6">
      <c r="A6" s="4" t="inlineStr">
        <is>
          <t>Common stock, shares outstanding</t>
        </is>
      </c>
      <c r="B6" s="6" t="n">
        <v>13086533</v>
      </c>
      <c r="C6" s="6" t="n">
        <v>10906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STATUTORY FEDERAL INCOME TAX</t>
        </is>
      </c>
      <c r="B4" s="4" t="inlineStr">
        <is>
          <t xml:space="preserve">The
following table sets forth a reconciliation of the statutory federal income tax for the years ended December 31, 2024 and 2023. SCHEDULE
OF RECONCILIATION OF STATUTORY FEDERAL INCOME TAX
2024 2023
Income (loss) before income taxes $ (8,216,112 ) $ (3,211,277 )
Income tax expense (benefit) computed at statutory rates $ (1,725,727 ) $ (674,368 )
Permanent differences, nondeductible expenses 28 9
Increase (decrease) in valuation allowance 1,807,535 710,336 )
Expiration of options 32,060 -
RTA True-Ups (227,729 ) (10,919 )
Deferred True-Up 113,833 (25,088 )
Tax provision $ - $ -
Total provision
Foreign $ - $ -
Total provision (benefit) $ - $ - </t>
        </is>
      </c>
    </row>
    <row r="5">
      <c r="A5" s="4" t="inlineStr">
        <is>
          <t>SIGNIFICANT COMPONENTS OF DEFERRED TAX ASSET AND LIABILITY</t>
        </is>
      </c>
      <c r="B5" s="4" t="inlineStr">
        <is>
          <t xml:space="preserve"> SIGNIFICANT
COMPONENTS OF DEFERRED TAX ASSET AND LIABILITY
2024 2023
Non-Current Deferred tax assets:
Net operating loss carry forward 12,729,620 $ 12,355,137
Foreign tax credit carry forward 18,865 18,865
Deferred state tax - -
Stock compensation 460,368 470,816
Book in excess of tax depreciation, depletion and capitalization methods on oil and gas properties 1,497,253 53,720
Other - -
ASC 842 lease standard - building lease 248 281
Pass-through investment - -
Total Non-Current Deferred tax assets 14,706,354 12,898,819
Valuation Allowance (14,706,354 ) (12,898,819 )
Net deferred tax asse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UNDER LEASE AGREEMENT</t>
        </is>
      </c>
      <c r="B4" s="4" t="inlineStr">
        <is>
          <t xml:space="preserve">SCHEDULE OF FUTURE PAYMENTS UNDER LEASE AGREEMENT
Year Amount
2025 75,051
Thereafter -
Total future lease payments 75,051
Less: imputed interest (3,969 )
Present value of future operating lease payments 71,082
Less: current portion of operating lease liabilities 71,082
Long-term operating lease liability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DEVELOPMENT AND PRODUCTION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OIL AND GAS REVENUES AND LEASE OPERATING EXPENSES</t>
        </is>
      </c>
      <c r="B4" s="4" t="inlineStr">
        <is>
          <t xml:space="preserve">The
following table shows the Company’s oil and gas revenues and lease operating expenses, which excludes the joint venture expenses
incurred in South America, by geographic area: SCHEDULE
OF OIL AND GAS REVENUES AND LEASE OPERATING EXPENSES
2024 2023
Revenues
North America $ 560,180 $ 794,027
South America - -
$ 560,180 $ 794,027
Production Cost
North America $ 747,559 $ 473,925
South America - -
$ 747,559 $ 473,925 </t>
        </is>
      </c>
    </row>
    <row r="5">
      <c r="A5" s="4" t="inlineStr">
        <is>
          <t>CAPITALIZED COSTS AND ACCUMULATED DEPLETION RELATING TO OIL AND GAS PRODUCTION ACTIVITIES</t>
        </is>
      </c>
      <c r="B5" s="4" t="inlineStr">
        <is>
          <t xml:space="preserve">Capitalized
costs and accumulated depletion relating to the Company’s oil and gas producing activities as of December 31, 2024, all of which
are onshore properties located in the United States and Colombia, South America are summarized below: CAPITALIZED
COSTS AND ACCUMULATED DEPLETION RELATING TO OIL AND GAS PRODUCTION ACTIVITIES
United States South America Total
Unproved properties not being amortized $ - $ - $ -
Proved properties being amortized 13,326,003 49,444,654 62,770,657
Accumulated depreciation, depletion, amortization and impairment (12,208,367 ) (49,444,654 ) (61,653,021 )
Net capitalized costs $ 1,117,636 $ - $ 1,117,636 </t>
        </is>
      </c>
    </row>
    <row r="6">
      <c r="A6" s="4" t="inlineStr">
        <is>
          <t>SCHEDULE OF PROVED DEVELOPED AND UNDEVELOPED RESERVES BY PRODUCT TYPE</t>
        </is>
      </c>
      <c r="B6" s="4" t="inlineStr">
        <is>
          <t xml:space="preserve">Total
estimated proved developed, proved non-producing, and undeveloped reserves by product type and the changes therein are set forth below for the years indicated. SCHEDULE OF PROVED DEVELOPED AND
UNDEVELOPED RESERVES BY PRODUCT TYPE
United States
Gas (mcf) Oil (bbls) Natural Gas Liquids (gallons)
Total proved reserves
Balance December 31, 2022 1,030,420 83,517 -
Revisions of prior estimates (365,414 ) (16,947 ) -
Production (57,360 ) (7,719 ) -
Balance December 31, 2023 607,646 58,599 -
Extensions and discoveries 78,980 17,000 502,614
Revisions to prior estimates (214,960 ) (23,217 ) 1,119,316
Production (53,476 ) (5,992 ) (159,680 )
Balance December 31, 2024 418,190 46,390 1,462,250
Proved developed reserves
at December 31, 2023 607,646 58,599 1,621,930
at December 31, 2024 418,190 46,390 1,462,250
Proved undeveloped reserves
at December 31, 2023 - - -
at December 31, 2024 - - - </t>
        </is>
      </c>
    </row>
    <row r="7">
      <c r="A7" s="4" t="inlineStr">
        <is>
          <t>STANDARDIZED MEASURE OF DISCOUNTED FUTURE NET CASH FLOWS</t>
        </is>
      </c>
      <c r="B7" s="4" t="inlineStr">
        <is>
          <t xml:space="preserve">Standardized
measure of discounted future net cash flows at December 31, 2024: STANDARDIZED
MEASURE OF DISCOUNTED FUTURE NET CASH FLOWS
United
States South
America Total
Future cash flows from sales of oil and gas $ 4,427,982 - 4,427,982
Future production cost (2,400,990 ) - (2,400,990 )
Future development cost (155,628 ) - 155,628
Future net cash flows 1,871,364 - 1,871,364
10% annual discount for timing of cash flow (748,094 ) - (748,094 )
Standardized measure of discounted future net cash flow relating to proved oil and gas reserves $ 1,123,270 - 1,123,270
Changes in standardized measure:
Change due to current year operations Sales, net of production costs $ 39,359 ) - 39,359
Sales, net of production costs $ 39,359 ) - 39,359 )
Change due to revisions in standardized variables: - -
Accretion of discount 156,472 - 156,472
Net change in sales and transfer price, net of production costs (1,433,013 ) - (1,433,013 )
Net change in future development cost - - -
Discoveries 585,420 - 585,420
Revision and others (33,056 ) - (33,056 )
Changes in production rates and other 243,364 - 243,364
Net (441,454 ) - (441,454 )
Beginning of year 1,564,724 - 1,564,724
End of year $ 1,123,270 - 1,123,270 Standardized
measure of discounted future net cash flows at December 31, 2023:
United
States South
America Total
Future cash flows from sales of oil and gas $ 6,509,498 $ - $ 6,509,498
Future production cost (3,804,439 ) - (3,804,439 )
Future development cost - - -
Future net cash flows 2,705,059 - 2,705,059
10% annual discount for timing of cash flow (1,140,335 ) - (1,140,335 )
Standardized measure of discounted future net cash flow relating to proved oil and gas reserves $ 1,564,724 $ - $ 1,564,724
Changes in standardized measure:
Change due to current year operations Sales, net of production costs $ (196,003 ) $ - $ (196,003 )
Sales, net of production costs $ (196,003 ) $ - $ (196,003 )
Change due to revisions in standardized variables:
Accretion of discount 516,316 - 516,316
Net change in sales and transfer price, net of production costs (3,117,105 ) - (3,117,105
Net change in future development cost - - -
Discoveries - - -
Revision and others (645,668 ) - (645,668
Changes in production rates and other (155,975 ) - (155,975 )
Net (3,598,435 ) - (3,598,435
Beginning of year 5,163,159 - 5,163,159
End of year $ 1,564,724 $ - $ 1,564,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1011387</v>
      </c>
      <c r="C4" s="6" t="n">
        <v>109520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94400</v>
      </c>
      <c r="C7" s="6" t="n">
        <v>944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916987</v>
      </c>
      <c r="C10" s="6" t="n">
        <v>100080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COMPANY AND SUMMARY OF SIGNIFICANT ACCOUNTING POLICIES (Details Narrative) - USD ($)</t>
        </is>
      </c>
      <c r="B1" s="2" t="inlineStr">
        <is>
          <t>12 Months Ended</t>
        </is>
      </c>
    </row>
    <row r="2">
      <c r="B2" s="2" t="inlineStr">
        <is>
          <t>Dec. 31, 2024</t>
        </is>
      </c>
      <c r="C2" s="2" t="inlineStr">
        <is>
          <t>Dec. 31, 2023</t>
        </is>
      </c>
      <c r="D2" s="2" t="inlineStr">
        <is>
          <t>Jan. 0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umulated deficit</t>
        </is>
      </c>
      <c r="B4" s="5" t="n">
        <v>85215109</v>
      </c>
      <c r="C4" s="5" t="n">
        <v>76998997</v>
      </c>
      <c r="D4" s="4" t="inlineStr">
        <is>
          <t xml:space="preserve"> </t>
        </is>
      </c>
    </row>
    <row r="5">
      <c r="A5" s="4" t="inlineStr">
        <is>
          <t>Cash equivalents</t>
        </is>
      </c>
      <c r="B5" s="6" t="n">
        <v>0</v>
      </c>
      <c r="C5" s="6" t="n">
        <v>0</v>
      </c>
      <c r="D5" s="4" t="inlineStr">
        <is>
          <t xml:space="preserve"> </t>
        </is>
      </c>
    </row>
    <row r="6">
      <c r="A6" s="4" t="inlineStr">
        <is>
          <t>Cash deposits</t>
        </is>
      </c>
      <c r="B6" s="6" t="n">
        <v>2500000</v>
      </c>
      <c r="C6" s="4" t="inlineStr">
        <is>
          <t xml:space="preserve"> </t>
        </is>
      </c>
      <c r="D6" s="4" t="inlineStr">
        <is>
          <t xml:space="preserve"> </t>
        </is>
      </c>
    </row>
    <row r="7">
      <c r="A7" s="4" t="inlineStr">
        <is>
          <t>Current insured limit on interest bearing accounts</t>
        </is>
      </c>
      <c r="B7" s="6" t="n">
        <v>250000</v>
      </c>
      <c r="C7" s="4" t="inlineStr">
        <is>
          <t xml:space="preserve"> </t>
        </is>
      </c>
      <c r="D7" s="4" t="inlineStr">
        <is>
          <t xml:space="preserve"> </t>
        </is>
      </c>
    </row>
    <row r="8">
      <c r="A8" s="4" t="inlineStr">
        <is>
          <t>Depreciation depletion amortization</t>
        </is>
      </c>
      <c r="B8" s="6" t="n">
        <v>160001</v>
      </c>
      <c r="C8" s="6" t="n">
        <v>167527</v>
      </c>
      <c r="D8" s="4" t="inlineStr">
        <is>
          <t xml:space="preserve"> </t>
        </is>
      </c>
    </row>
    <row r="9">
      <c r="A9" s="4" t="inlineStr">
        <is>
          <t>Accumulated amortization, depreciation and impairment</t>
        </is>
      </c>
      <c r="B9" s="6" t="n">
        <v>61743025</v>
      </c>
      <c r="C9" s="6" t="n">
        <v>61217260</v>
      </c>
      <c r="D9" s="4" t="inlineStr">
        <is>
          <t xml:space="preserve"> </t>
        </is>
      </c>
    </row>
    <row r="10">
      <c r="A10" s="4" t="inlineStr">
        <is>
          <t>Impairment of oil and gas properties</t>
        </is>
      </c>
      <c r="B10" s="6" t="n">
        <v>275760</v>
      </c>
      <c r="C10" s="6" t="n">
        <v>537686</v>
      </c>
      <c r="D10" s="4" t="inlineStr">
        <is>
          <t xml:space="preserve"> </t>
        </is>
      </c>
    </row>
    <row r="11">
      <c r="A11" s="4" t="inlineStr">
        <is>
          <t>Accumulated depreciation</t>
        </is>
      </c>
      <c r="B11" s="6" t="n">
        <v>61743025</v>
      </c>
      <c r="C11" s="6" t="n">
        <v>61307264</v>
      </c>
      <c r="D11" s="4" t="inlineStr">
        <is>
          <t xml:space="preserve"> </t>
        </is>
      </c>
    </row>
    <row r="12">
      <c r="A12" s="4" t="inlineStr">
        <is>
          <t>Impairment charge</t>
        </is>
      </c>
      <c r="B12" s="5" t="n">
        <v>6392874</v>
      </c>
      <c r="C12" s="4" t="inlineStr">
        <is>
          <t xml:space="preserve"> </t>
        </is>
      </c>
      <c r="D12" s="4" t="inlineStr">
        <is>
          <t xml:space="preserve"> </t>
        </is>
      </c>
    </row>
    <row r="13">
      <c r="A13" s="4" t="inlineStr">
        <is>
          <t>Discount rate, net of related tax effects</t>
        </is>
      </c>
      <c r="B13" s="9" t="n">
        <v>0.1</v>
      </c>
      <c r="C13" s="4" t="inlineStr">
        <is>
          <t xml:space="preserve"> </t>
        </is>
      </c>
      <c r="D13" s="4" t="inlineStr">
        <is>
          <t xml:space="preserve"> </t>
        </is>
      </c>
    </row>
    <row r="14">
      <c r="A14" s="4" t="inlineStr">
        <is>
          <t>Office Equipment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Accumulated depreciation</t>
        </is>
      </c>
      <c r="B16" s="5" t="n">
        <v>90004</v>
      </c>
      <c r="C16" s="6" t="n">
        <v>90004</v>
      </c>
      <c r="D16" s="5" t="n">
        <v>90004</v>
      </c>
    </row>
    <row r="17">
      <c r="A17" s="4" t="inlineStr">
        <is>
          <t>Oil and Gas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Depreciation depletion amortization</t>
        </is>
      </c>
      <c r="B19" s="5" t="n">
        <v>160001</v>
      </c>
      <c r="C19" s="5" t="n">
        <v>167526</v>
      </c>
      <c r="D1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ISAGGREGATES REVENUE BY SIGNIFICANT PRODUCT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 from customers</t>
        </is>
      </c>
      <c r="B4" s="5" t="n">
        <v>560180</v>
      </c>
      <c r="C4" s="5" t="n">
        <v>794027</v>
      </c>
    </row>
    <row r="5">
      <c r="A5" s="4" t="inlineStr">
        <is>
          <t>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ustomers</t>
        </is>
      </c>
      <c r="B7" s="6" t="n">
        <v>437900</v>
      </c>
      <c r="C7" s="6" t="n">
        <v>590486</v>
      </c>
    </row>
    <row r="8">
      <c r="A8" s="4" t="inlineStr">
        <is>
          <t>Natural Gas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ustomers</t>
        </is>
      </c>
      <c r="B10" s="6" t="n">
        <v>8869</v>
      </c>
      <c r="C10" s="6" t="n">
        <v>79443</v>
      </c>
    </row>
    <row r="11">
      <c r="A11" s="4" t="inlineStr">
        <is>
          <t>Natural Gas Liquids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ustomers</t>
        </is>
      </c>
      <c r="B13" s="5" t="n">
        <v>113411</v>
      </c>
      <c r="C13" s="5" t="n">
        <v>12409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VALUATED OIL AND GAS PROPERTIES SUBJECT TO AMORTIZATION (Details) - USD ($)</t>
        </is>
      </c>
      <c r="B1" s="2" t="inlineStr">
        <is>
          <t>Dec. 31, 2024</t>
        </is>
      </c>
      <c r="C1" s="2" t="inlineStr">
        <is>
          <t>Dec. 31, 2023</t>
        </is>
      </c>
    </row>
    <row r="2">
      <c r="A2" s="3" t="inlineStr">
        <is>
          <t>Oil and Gas, Full Cost Method, Amortization Expense [Line Items]</t>
        </is>
      </c>
      <c r="B2" s="4" t="inlineStr">
        <is>
          <t xml:space="preserve"> </t>
        </is>
      </c>
      <c r="C2" s="4" t="inlineStr">
        <is>
          <t xml:space="preserve"> </t>
        </is>
      </c>
    </row>
    <row r="3">
      <c r="A3" s="4" t="inlineStr">
        <is>
          <t>Evaluated properties being amortized</t>
        </is>
      </c>
      <c r="B3" s="5" t="n">
        <v>62770657</v>
      </c>
      <c r="C3" s="5" t="n">
        <v>62766561</v>
      </c>
    </row>
    <row r="4">
      <c r="A4" s="4" t="inlineStr">
        <is>
          <t>Accumulated depreciation, depletion, amortization and impairment</t>
        </is>
      </c>
      <c r="B4" s="6" t="n">
        <v>-61653021</v>
      </c>
      <c r="C4" s="6" t="n">
        <v>-61206942</v>
      </c>
    </row>
    <row r="5">
      <c r="A5" s="4" t="inlineStr">
        <is>
          <t>Net capitalized costs</t>
        </is>
      </c>
      <c r="B5" s="6" t="n">
        <v>1117636</v>
      </c>
      <c r="C5" s="6" t="n">
        <v>1559619</v>
      </c>
    </row>
    <row r="6">
      <c r="A6" s="4" t="inlineStr">
        <is>
          <t>UNITED STATES</t>
        </is>
      </c>
      <c r="B6" s="4" t="inlineStr">
        <is>
          <t xml:space="preserve"> </t>
        </is>
      </c>
      <c r="C6" s="4" t="inlineStr">
        <is>
          <t xml:space="preserve"> </t>
        </is>
      </c>
    </row>
    <row r="7">
      <c r="A7" s="3" t="inlineStr">
        <is>
          <t>Oil and Gas, Full Cost Method, Amortization Expense [Line Items]</t>
        </is>
      </c>
      <c r="B7" s="4" t="inlineStr">
        <is>
          <t xml:space="preserve"> </t>
        </is>
      </c>
      <c r="C7" s="4" t="inlineStr">
        <is>
          <t xml:space="preserve"> </t>
        </is>
      </c>
    </row>
    <row r="8">
      <c r="A8" s="4" t="inlineStr">
        <is>
          <t>Evaluated properties being amortized</t>
        </is>
      </c>
      <c r="B8" s="6" t="n">
        <v>13326003</v>
      </c>
      <c r="C8" s="6" t="n">
        <v>13321907</v>
      </c>
    </row>
    <row r="9">
      <c r="A9" s="4" t="inlineStr">
        <is>
          <t>Accumulated depreciation, depletion, amortization and impairment</t>
        </is>
      </c>
      <c r="B9" s="6" t="n">
        <v>-12208367</v>
      </c>
      <c r="C9" s="6" t="n">
        <v>-11762288</v>
      </c>
    </row>
    <row r="10">
      <c r="A10" s="4" t="inlineStr">
        <is>
          <t>Net capitalized costs</t>
        </is>
      </c>
      <c r="B10" s="6" t="n">
        <v>1117636</v>
      </c>
      <c r="C10" s="6" t="n">
        <v>1559619</v>
      </c>
    </row>
    <row r="11">
      <c r="A11" s="4" t="inlineStr">
        <is>
          <t>South America [Member]</t>
        </is>
      </c>
      <c r="B11" s="4" t="inlineStr">
        <is>
          <t xml:space="preserve"> </t>
        </is>
      </c>
      <c r="C11" s="4" t="inlineStr">
        <is>
          <t xml:space="preserve"> </t>
        </is>
      </c>
    </row>
    <row r="12">
      <c r="A12" s="3" t="inlineStr">
        <is>
          <t>Oil and Gas, Full Cost Method, Amortization Expense [Line Items]</t>
        </is>
      </c>
      <c r="B12" s="4" t="inlineStr">
        <is>
          <t xml:space="preserve"> </t>
        </is>
      </c>
      <c r="C12" s="4" t="inlineStr">
        <is>
          <t xml:space="preserve"> </t>
        </is>
      </c>
    </row>
    <row r="13">
      <c r="A13" s="4" t="inlineStr">
        <is>
          <t>Evaluated properties being amortized</t>
        </is>
      </c>
      <c r="B13" s="6" t="n">
        <v>49444654</v>
      </c>
      <c r="C13" s="6" t="n">
        <v>49444654</v>
      </c>
    </row>
    <row r="14">
      <c r="A14" s="4" t="inlineStr">
        <is>
          <t>Accumulated depreciation, depletion, amortization and impairment</t>
        </is>
      </c>
      <c r="B14" s="6" t="n">
        <v>-49444654</v>
      </c>
      <c r="C14" s="6" t="n">
        <v>-49444654</v>
      </c>
    </row>
    <row r="15">
      <c r="A15" s="4" t="inlineStr">
        <is>
          <t>Net capitalized costs</t>
        </is>
      </c>
      <c r="B15" s="4" t="inlineStr">
        <is>
          <t xml:space="preserve"> </t>
        </is>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IL AND GAS PROPERTIES (Details Narrative) - USD ($)</t>
        </is>
      </c>
      <c r="B1" s="2" t="inlineStr">
        <is>
          <t>12 Months Ended</t>
        </is>
      </c>
    </row>
    <row r="2">
      <c r="B2" s="2" t="inlineStr">
        <is>
          <t>Dec. 31, 2024</t>
        </is>
      </c>
      <c r="C2" s="2" t="inlineStr">
        <is>
          <t>Dec. 31, 2023</t>
        </is>
      </c>
    </row>
    <row r="3">
      <c r="A3" s="3" t="inlineStr">
        <is>
          <t>Extractive Industries [Abstract]</t>
        </is>
      </c>
      <c r="B3" s="4" t="inlineStr">
        <is>
          <t xml:space="preserve"> </t>
        </is>
      </c>
      <c r="C3" s="4" t="inlineStr">
        <is>
          <t xml:space="preserve"> </t>
        </is>
      </c>
    </row>
    <row r="4">
      <c r="A4" s="4" t="inlineStr">
        <is>
          <t>Impairment, Oil and Gas, Property with Unproved and Proved Reserves</t>
        </is>
      </c>
      <c r="B4" s="5" t="n">
        <v>275760</v>
      </c>
      <c r="C4" s="5" t="n">
        <v>53768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 Investment Accounted for at Cost (Details Narrative) - USD ($)</t>
        </is>
      </c>
      <c r="B1" s="2" t="inlineStr">
        <is>
          <t>12 Months Ended</t>
        </is>
      </c>
    </row>
    <row r="2">
      <c r="B2" s="2" t="inlineStr">
        <is>
          <t>Dec. 31, 2024</t>
        </is>
      </c>
      <c r="C2" s="2" t="inlineStr">
        <is>
          <t>Dec. 31, 2023</t>
        </is>
      </c>
    </row>
    <row r="3">
      <c r="A3" s="3" t="inlineStr">
        <is>
          <t>Equity Investment Accounted For At Cost</t>
        </is>
      </c>
      <c r="B3" s="4" t="inlineStr">
        <is>
          <t xml:space="preserve"> </t>
        </is>
      </c>
      <c r="C3" s="4" t="inlineStr">
        <is>
          <t xml:space="preserve"> </t>
        </is>
      </c>
    </row>
    <row r="4">
      <c r="A4" s="4" t="inlineStr">
        <is>
          <t>Total distributions received during period</t>
        </is>
      </c>
      <c r="B4" s="5" t="n">
        <v>922719</v>
      </c>
      <c r="C4" s="4" t="inlineStr">
        <is>
          <t xml:space="preserve"> </t>
        </is>
      </c>
    </row>
    <row r="5">
      <c r="A5" s="4" t="inlineStr">
        <is>
          <t>Investment for capital contributions</t>
        </is>
      </c>
      <c r="B5" s="6" t="n">
        <v>1900000</v>
      </c>
      <c r="C5" s="4" t="inlineStr">
        <is>
          <t xml:space="preserve"> </t>
        </is>
      </c>
    </row>
    <row r="6">
      <c r="A6" s="4" t="inlineStr">
        <is>
          <t>Cost method investment</t>
        </is>
      </c>
      <c r="B6" s="4" t="inlineStr">
        <is>
          <t xml:space="preserve"> </t>
        </is>
      </c>
      <c r="C6" s="5" t="n">
        <v>4500000</v>
      </c>
    </row>
    <row r="7">
      <c r="A7" s="4" t="inlineStr">
        <is>
          <t>Impairment charge</t>
        </is>
      </c>
      <c r="B7" s="5" t="n">
        <v>6392874</v>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Oil and gas revenue</t>
        </is>
      </c>
      <c r="B4" s="5" t="n">
        <v>560180</v>
      </c>
      <c r="C4" s="5" t="n">
        <v>794027</v>
      </c>
    </row>
    <row r="5">
      <c r="A5" s="4" t="inlineStr">
        <is>
          <t>Total operating revenue</t>
        </is>
      </c>
      <c r="B5" s="6" t="n">
        <v>560180</v>
      </c>
      <c r="C5" s="6" t="n">
        <v>794027</v>
      </c>
    </row>
    <row r="6">
      <c r="A6" s="3" t="inlineStr">
        <is>
          <t>EXPENSES OF OPERATIONS</t>
        </is>
      </c>
      <c r="B6" s="4" t="inlineStr">
        <is>
          <t xml:space="preserve"> </t>
        </is>
      </c>
      <c r="C6" s="4" t="inlineStr">
        <is>
          <t xml:space="preserve"> </t>
        </is>
      </c>
    </row>
    <row r="7">
      <c r="A7" s="4" t="inlineStr">
        <is>
          <t>Lease operating expense and severance tax</t>
        </is>
      </c>
      <c r="B7" s="6" t="n">
        <v>747559</v>
      </c>
      <c r="C7" s="6" t="n">
        <v>473925</v>
      </c>
    </row>
    <row r="8">
      <c r="A8" s="4" t="inlineStr">
        <is>
          <t>General and administrative expense</t>
        </is>
      </c>
      <c r="B8" s="6" t="n">
        <v>2224559</v>
      </c>
      <c r="C8" s="6" t="n">
        <v>1852559</v>
      </c>
    </row>
    <row r="9">
      <c r="A9" s="4" t="inlineStr">
        <is>
          <t>Depreciation and depletion</t>
        </is>
      </c>
      <c r="B9" s="6" t="n">
        <v>160001</v>
      </c>
      <c r="C9" s="6" t="n">
        <v>167527</v>
      </c>
    </row>
    <row r="10">
      <c r="A10" s="4" t="inlineStr">
        <is>
          <t>Loss on disposal of oil and gas properties - Colombia</t>
        </is>
      </c>
      <c r="B10" s="4" t="inlineStr">
        <is>
          <t xml:space="preserve"> </t>
        </is>
      </c>
      <c r="C10" s="6" t="n">
        <v>2343126</v>
      </c>
    </row>
    <row r="11">
      <c r="A11" s="4" t="inlineStr">
        <is>
          <t>Impairment expense - oil and gas properties</t>
        </is>
      </c>
      <c r="B11" s="6" t="n">
        <v>275760</v>
      </c>
      <c r="C11" s="6" t="n">
        <v>537686</v>
      </c>
    </row>
    <row r="12">
      <c r="A12" s="4" t="inlineStr">
        <is>
          <t>Impairment expense - equity investment in Hupecol Meta LLC</t>
        </is>
      </c>
      <c r="B12" s="6" t="n">
        <v>6392874</v>
      </c>
      <c r="C12" s="4" t="inlineStr">
        <is>
          <t xml:space="preserve"> </t>
        </is>
      </c>
    </row>
    <row r="13">
      <c r="A13" s="4" t="inlineStr">
        <is>
          <t>Total operating expenses</t>
        </is>
      </c>
      <c r="B13" s="6" t="n">
        <v>9800753</v>
      </c>
      <c r="C13" s="6" t="n">
        <v>5374823</v>
      </c>
    </row>
    <row r="14">
      <c r="A14" s="4" t="inlineStr">
        <is>
          <t>Loss from operations</t>
        </is>
      </c>
      <c r="B14" s="6" t="n">
        <v>-9240573</v>
      </c>
      <c r="C14" s="6" t="n">
        <v>-4580796</v>
      </c>
    </row>
    <row r="15">
      <c r="A15" s="3" t="inlineStr">
        <is>
          <t>OTHER INCOME</t>
        </is>
      </c>
      <c r="B15" s="4" t="inlineStr">
        <is>
          <t xml:space="preserve"> </t>
        </is>
      </c>
      <c r="C15" s="4" t="inlineStr">
        <is>
          <t xml:space="preserve"> </t>
        </is>
      </c>
    </row>
    <row r="16">
      <c r="A16" s="4" t="inlineStr">
        <is>
          <t>Interest income</t>
        </is>
      </c>
      <c r="B16" s="6" t="n">
        <v>101742</v>
      </c>
      <c r="C16" s="6" t="n">
        <v>148565</v>
      </c>
    </row>
    <row r="17">
      <c r="A17" s="4" t="inlineStr">
        <is>
          <t>Other income</t>
        </is>
      </c>
      <c r="B17" s="6" t="n">
        <v>922719</v>
      </c>
      <c r="C17" s="6" t="n">
        <v>1220954</v>
      </c>
    </row>
    <row r="18">
      <c r="A18" s="4" t="inlineStr">
        <is>
          <t>Total other income</t>
        </is>
      </c>
      <c r="B18" s="6" t="n">
        <v>1024461</v>
      </c>
      <c r="C18" s="6" t="n">
        <v>1369519</v>
      </c>
    </row>
    <row r="19">
      <c r="A19" s="4" t="inlineStr">
        <is>
          <t>Net loss before taxes</t>
        </is>
      </c>
      <c r="B19" s="6" t="n">
        <v>-8216112</v>
      </c>
      <c r="C19" s="6" t="n">
        <v>-3211277</v>
      </c>
    </row>
    <row r="20">
      <c r="A20" s="4" t="inlineStr">
        <is>
          <t>Income tax expense (benefit)</t>
        </is>
      </c>
      <c r="B20" s="4" t="inlineStr">
        <is>
          <t xml:space="preserve"> </t>
        </is>
      </c>
      <c r="C20" s="4" t="inlineStr">
        <is>
          <t xml:space="preserve"> </t>
        </is>
      </c>
    </row>
    <row r="21">
      <c r="A21" s="4" t="inlineStr">
        <is>
          <t>Net loss</t>
        </is>
      </c>
      <c r="B21" s="5" t="n">
        <v>-8216112</v>
      </c>
      <c r="C21" s="5" t="n">
        <v>-3211277</v>
      </c>
    </row>
    <row r="22">
      <c r="A22" s="4" t="inlineStr">
        <is>
          <t>Basic net loss per common share outstanding</t>
        </is>
      </c>
      <c r="B22" s="8" t="n">
        <v>-0.73</v>
      </c>
      <c r="C22" s="8" t="n">
        <v>-0.3</v>
      </c>
    </row>
    <row r="23">
      <c r="A23" s="4" t="inlineStr">
        <is>
          <t>Diluted net loss per common share outstanding</t>
        </is>
      </c>
      <c r="B23" s="8" t="n">
        <v>-0.73</v>
      </c>
      <c r="C23" s="8" t="n">
        <v>-0.3</v>
      </c>
    </row>
    <row r="24">
      <c r="A24" s="4" t="inlineStr">
        <is>
          <t>Basic weighted average number of common shares outstanding</t>
        </is>
      </c>
      <c r="B24" s="6" t="n">
        <v>11288019</v>
      </c>
      <c r="C24" s="6" t="n">
        <v>10783731</v>
      </c>
    </row>
    <row r="25">
      <c r="A25" s="4" t="inlineStr">
        <is>
          <t>Diluted weighted average number of common shares outstanding</t>
        </is>
      </c>
      <c r="B25" s="6" t="n">
        <v>11288019</v>
      </c>
      <c r="C25" s="6" t="n">
        <v>107837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HANGES IN OUR ASSET RETIREMENT LIABILITY (Details) - USD ($)</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RO liability at January 1</t>
        </is>
      </c>
      <c r="B4" s="5" t="n">
        <v>63084</v>
      </c>
      <c r="C4" s="5" t="n">
        <v>72789</v>
      </c>
    </row>
    <row r="5">
      <c r="A5" s="4" t="inlineStr">
        <is>
          <t>Additions from new drilling</t>
        </is>
      </c>
      <c r="B5" s="4" t="inlineStr">
        <is>
          <t xml:space="preserve"> </t>
        </is>
      </c>
      <c r="C5" s="4" t="inlineStr">
        <is>
          <t xml:space="preserve"> </t>
        </is>
      </c>
    </row>
    <row r="6">
      <c r="A6" s="4" t="inlineStr">
        <is>
          <t>Liabilities settled</t>
        </is>
      </c>
      <c r="B6" s="4" t="inlineStr">
        <is>
          <t xml:space="preserve"> </t>
        </is>
      </c>
      <c r="C6" s="6" t="n">
        <v>-2706</v>
      </c>
    </row>
    <row r="7">
      <c r="A7" s="4" t="inlineStr">
        <is>
          <t>Changes in estimates</t>
        </is>
      </c>
      <c r="B7" s="6" t="n">
        <v>-5904</v>
      </c>
      <c r="C7" s="6" t="n">
        <v>-9706</v>
      </c>
    </row>
    <row r="8">
      <c r="A8" s="4" t="inlineStr">
        <is>
          <t>Accretion expense</t>
        </is>
      </c>
      <c r="B8" s="4" t="inlineStr">
        <is>
          <t xml:space="preserve"> </t>
        </is>
      </c>
      <c r="C8" s="6" t="n">
        <v>2707</v>
      </c>
    </row>
    <row r="9">
      <c r="A9" s="4" t="inlineStr">
        <is>
          <t>ARO liability at December 31</t>
        </is>
      </c>
      <c r="B9" s="5" t="n">
        <v>57180</v>
      </c>
      <c r="C9" s="5" t="n">
        <v>6308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UMMARY OF STOCK OPTION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at beginning of the period</t>
        </is>
      </c>
      <c r="B4" s="6" t="n">
        <v>1000807</v>
      </c>
      <c r="C4" s="6" t="n">
        <v>944177</v>
      </c>
    </row>
    <row r="5">
      <c r="A5" s="4" t="inlineStr">
        <is>
          <t>Weighted-Average Exercise Price Outstanding at beginning of the period</t>
        </is>
      </c>
      <c r="B5" s="8" t="n">
        <v>2.46</v>
      </c>
      <c r="C5" s="8" t="n">
        <v>2.08</v>
      </c>
    </row>
    <row r="6">
      <c r="A6" s="4" t="inlineStr">
        <is>
          <t>Options Granted</t>
        </is>
      </c>
      <c r="B6" s="6" t="n">
        <v>82320</v>
      </c>
      <c r="C6" s="6" t="n">
        <v>60000</v>
      </c>
    </row>
    <row r="7">
      <c r="A7" s="4" t="inlineStr">
        <is>
          <t>Weighted-Average Exercise Price Granted</t>
        </is>
      </c>
      <c r="B7" s="8" t="n">
        <v>1.08</v>
      </c>
      <c r="C7" s="8" t="n">
        <v>2.09</v>
      </c>
    </row>
    <row r="8">
      <c r="A8" s="4" t="inlineStr">
        <is>
          <t>Option exercised</t>
        </is>
      </c>
      <c r="B8" s="4" t="inlineStr">
        <is>
          <t xml:space="preserve"> </t>
        </is>
      </c>
      <c r="C8" s="4" t="inlineStr">
        <is>
          <t xml:space="preserve"> </t>
        </is>
      </c>
    </row>
    <row r="9">
      <c r="A9" s="4" t="inlineStr">
        <is>
          <t>Weighted Average Exercise Price Exercised</t>
        </is>
      </c>
      <c r="B9" s="4" t="inlineStr">
        <is>
          <t xml:space="preserve"> </t>
        </is>
      </c>
      <c r="C9" s="8" t="n">
        <v>3.84</v>
      </c>
    </row>
    <row r="10">
      <c r="A10" s="4" t="inlineStr">
        <is>
          <t>Options Forfeited</t>
        </is>
      </c>
      <c r="B10" s="4" t="inlineStr">
        <is>
          <t xml:space="preserve"> </t>
        </is>
      </c>
      <c r="C10" s="6" t="n">
        <v>-3370</v>
      </c>
    </row>
    <row r="11">
      <c r="A11" s="4" t="inlineStr">
        <is>
          <t>Weighted-Average Exercise Price Forfeited</t>
        </is>
      </c>
      <c r="B11" s="4" t="inlineStr">
        <is>
          <t xml:space="preserve"> </t>
        </is>
      </c>
      <c r="C11" s="8" t="n">
        <v>20.43</v>
      </c>
    </row>
    <row r="12">
      <c r="A12" s="4" t="inlineStr">
        <is>
          <t>Options Expired</t>
        </is>
      </c>
      <c r="B12" s="6" t="n">
        <v>-166140</v>
      </c>
      <c r="C12" s="4" t="inlineStr">
        <is>
          <t xml:space="preserve"> </t>
        </is>
      </c>
    </row>
    <row r="13">
      <c r="A13" s="4" t="inlineStr">
        <is>
          <t>Weighted-Average Exercise Price Expired</t>
        </is>
      </c>
      <c r="B13" s="8" t="n">
        <v>3.87</v>
      </c>
      <c r="C13" s="4" t="inlineStr">
        <is>
          <t xml:space="preserve"> </t>
        </is>
      </c>
    </row>
    <row r="14">
      <c r="A14" s="4" t="inlineStr">
        <is>
          <t>Options Outstanding at end of the period</t>
        </is>
      </c>
      <c r="B14" s="6" t="n">
        <v>916987</v>
      </c>
      <c r="C14" s="6" t="n">
        <v>1000807</v>
      </c>
    </row>
    <row r="15">
      <c r="A15" s="4" t="inlineStr">
        <is>
          <t>Weighted-Average Exercise Price Outstanding at end of the period</t>
        </is>
      </c>
      <c r="B15" s="8" t="n">
        <v>2.06</v>
      </c>
      <c r="C15" s="8" t="n">
        <v>2.46</v>
      </c>
    </row>
    <row r="16">
      <c r="A16" s="4" t="inlineStr">
        <is>
          <t>Weighted average remaining contractual term of the outstanding options</t>
        </is>
      </c>
      <c r="B16" s="4" t="inlineStr">
        <is>
          <t>6 years 1 month 6 days</t>
        </is>
      </c>
      <c r="C16" s="4" t="inlineStr">
        <is>
          <t xml:space="preserve"> </t>
        </is>
      </c>
    </row>
    <row r="17">
      <c r="A17" s="4" t="inlineStr">
        <is>
          <t>Aggregate Intrinsic Value Outstanding at end of the period</t>
        </is>
      </c>
      <c r="B17" s="4" t="inlineStr">
        <is>
          <t xml:space="preserve"> </t>
        </is>
      </c>
      <c r="C17" s="5" t="n">
        <v>16956</v>
      </c>
    </row>
    <row r="18">
      <c r="A18" s="4" t="inlineStr">
        <is>
          <t>Options Outstanding Exercisable at end of the period</t>
        </is>
      </c>
      <c r="B18" s="6" t="n">
        <v>851131</v>
      </c>
      <c r="C18" s="4" t="inlineStr">
        <is>
          <t xml:space="preserve"> </t>
        </is>
      </c>
    </row>
    <row r="19">
      <c r="A19" s="4" t="inlineStr">
        <is>
          <t>Weighted-Average Exercise Price Outstanding Exercisable at end of the period</t>
        </is>
      </c>
      <c r="B19" s="8" t="n">
        <v>2.13</v>
      </c>
      <c r="C19" s="4" t="inlineStr">
        <is>
          <t xml:space="preserve"> </t>
        </is>
      </c>
    </row>
    <row r="20">
      <c r="A20" s="4" t="inlineStr">
        <is>
          <t>Weighted average remaining contractual term of the exercisable options</t>
        </is>
      </c>
      <c r="B20" s="4" t="inlineStr">
        <is>
          <t>5 years 10 months 9 days</t>
        </is>
      </c>
      <c r="C20" s="4" t="inlineStr">
        <is>
          <t xml:space="preserve"> </t>
        </is>
      </c>
    </row>
    <row r="21">
      <c r="A21" s="4" t="inlineStr">
        <is>
          <t>Aggregate Intrinsic Value Outstanding Exercisable at end of the period</t>
        </is>
      </c>
      <c r="B21" s="5" t="n">
        <v>16956</v>
      </c>
      <c r="C2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expense from stock options and common stock included in general and administrative expense</t>
        </is>
      </c>
      <c r="B4" s="5" t="n">
        <v>101508</v>
      </c>
      <c r="C4" s="5" t="n">
        <v>238314</v>
      </c>
    </row>
    <row r="5">
      <c r="A5" s="4" t="inlineStr">
        <is>
          <t>Earnings per share effect of stock-based compensation expense</t>
        </is>
      </c>
      <c r="B5" s="8" t="n">
        <v>-0.01</v>
      </c>
      <c r="C5" s="8" t="n">
        <v>-0.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73" customWidth="1" min="3" max="3"/>
    <col width="73" customWidth="1" min="4" max="4"/>
    <col width="73" customWidth="1" min="5" max="5"/>
    <col width="25"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1 Months Ended</t>
        </is>
      </c>
      <c r="F1" s="2" t="inlineStr">
        <is>
          <t>12 Months Ended</t>
        </is>
      </c>
    </row>
    <row r="2">
      <c r="B2" s="2" t="inlineStr">
        <is>
          <t>Dec. 31, 2024</t>
        </is>
      </c>
      <c r="C2" s="2" t="inlineStr">
        <is>
          <t>Nov. 30, 2024</t>
        </is>
      </c>
      <c r="D2" s="2" t="inlineStr">
        <is>
          <t>Jun. 30, 2024</t>
        </is>
      </c>
      <c r="E2" s="2" t="inlineStr">
        <is>
          <t>Jun. 30, 2023</t>
        </is>
      </c>
      <c r="F2" s="2" t="inlineStr">
        <is>
          <t>Dec. 31, 2024</t>
        </is>
      </c>
      <c r="G2" s="2" t="inlineStr">
        <is>
          <t>Dec. 31, 2023</t>
        </is>
      </c>
      <c r="H2" s="2" t="inlineStr">
        <is>
          <t>Dec. 31, 2021</t>
        </is>
      </c>
      <c r="I2" s="2" t="inlineStr">
        <is>
          <t>Dec. 31, 2017</t>
        </is>
      </c>
      <c r="J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 during period</t>
        </is>
      </c>
      <c r="B4" s="4" t="inlineStr">
        <is>
          <t xml:space="preserve"> </t>
        </is>
      </c>
      <c r="C4" s="4" t="inlineStr">
        <is>
          <t xml:space="preserve"> </t>
        </is>
      </c>
      <c r="D4" s="4" t="inlineStr">
        <is>
          <t xml:space="preserve"> </t>
        </is>
      </c>
      <c r="E4" s="4" t="inlineStr">
        <is>
          <t xml:space="preserve"> </t>
        </is>
      </c>
      <c r="F4" s="6" t="n">
        <v>82320</v>
      </c>
      <c r="G4" s="6" t="n">
        <v>60000</v>
      </c>
      <c r="H4" s="4" t="inlineStr">
        <is>
          <t xml:space="preserve"> </t>
        </is>
      </c>
      <c r="I4" s="4" t="inlineStr">
        <is>
          <t xml:space="preserve"> </t>
        </is>
      </c>
      <c r="J4" s="4" t="inlineStr">
        <is>
          <t xml:space="preserve"> </t>
        </is>
      </c>
    </row>
    <row r="5">
      <c r="A5" s="4" t="inlineStr">
        <is>
          <t>Ten-year life exercisable</t>
        </is>
      </c>
      <c r="B5" s="8" t="n">
        <v>2.13</v>
      </c>
      <c r="C5" s="4" t="inlineStr">
        <is>
          <t xml:space="preserve"> </t>
        </is>
      </c>
      <c r="D5" s="4" t="inlineStr">
        <is>
          <t xml:space="preserve"> </t>
        </is>
      </c>
      <c r="E5" s="4" t="inlineStr">
        <is>
          <t xml:space="preserve"> </t>
        </is>
      </c>
      <c r="F5" s="8" t="n">
        <v>2.13</v>
      </c>
      <c r="G5" s="4" t="inlineStr">
        <is>
          <t xml:space="preserve"> </t>
        </is>
      </c>
      <c r="H5" s="4" t="inlineStr">
        <is>
          <t xml:space="preserve"> </t>
        </is>
      </c>
      <c r="I5" s="4" t="inlineStr">
        <is>
          <t xml:space="preserve"> </t>
        </is>
      </c>
      <c r="J5" s="4" t="inlineStr">
        <is>
          <t xml:space="preserve"> </t>
        </is>
      </c>
    </row>
    <row r="6">
      <c r="A6" s="4" t="inlineStr">
        <is>
          <t>Number of non-vested options</t>
        </is>
      </c>
      <c r="B6" s="4" t="inlineStr">
        <is>
          <t xml:space="preserve"> </t>
        </is>
      </c>
      <c r="C6" s="4" t="inlineStr">
        <is>
          <t xml:space="preserve"> </t>
        </is>
      </c>
      <c r="D6" s="4" t="inlineStr">
        <is>
          <t xml:space="preserve"> </t>
        </is>
      </c>
      <c r="E6" s="4" t="inlineStr">
        <is>
          <t xml:space="preserve"> </t>
        </is>
      </c>
      <c r="F6" s="6" t="n">
        <v>65856</v>
      </c>
      <c r="G6" s="4" t="inlineStr">
        <is>
          <t xml:space="preserve"> </t>
        </is>
      </c>
      <c r="H6" s="4" t="inlineStr">
        <is>
          <t xml:space="preserve"> </t>
        </is>
      </c>
      <c r="I6" s="4" t="inlineStr">
        <is>
          <t xml:space="preserve"> </t>
        </is>
      </c>
      <c r="J6" s="4" t="inlineStr">
        <is>
          <t xml:space="preserve"> </t>
        </is>
      </c>
    </row>
    <row r="7">
      <c r="A7" s="4" t="inlineStr">
        <is>
          <t>Unrecognized share-based compensation expense related to non-vested stock options</t>
        </is>
      </c>
      <c r="B7" s="5" t="n">
        <v>40790</v>
      </c>
      <c r="C7" s="4" t="inlineStr">
        <is>
          <t xml:space="preserve"> </t>
        </is>
      </c>
      <c r="D7" s="4" t="inlineStr">
        <is>
          <t xml:space="preserve"> </t>
        </is>
      </c>
      <c r="E7" s="4" t="inlineStr">
        <is>
          <t xml:space="preserve"> </t>
        </is>
      </c>
      <c r="F7" s="5" t="n">
        <v>40790</v>
      </c>
      <c r="G7" s="4" t="inlineStr">
        <is>
          <t xml:space="preserve"> </t>
        </is>
      </c>
      <c r="H7" s="4" t="inlineStr">
        <is>
          <t xml:space="preserve"> </t>
        </is>
      </c>
      <c r="I7" s="4" t="inlineStr">
        <is>
          <t xml:space="preserve"> </t>
        </is>
      </c>
      <c r="J7" s="4" t="inlineStr">
        <is>
          <t xml:space="preserve"> </t>
        </is>
      </c>
    </row>
    <row r="8">
      <c r="A8" s="4" t="inlineStr">
        <is>
          <t>Weighted average period for unrecognition of compensation expense</t>
        </is>
      </c>
      <c r="B8" s="4" t="inlineStr">
        <is>
          <t xml:space="preserve"> </t>
        </is>
      </c>
      <c r="C8" s="4" t="inlineStr">
        <is>
          <t xml:space="preserve"> </t>
        </is>
      </c>
      <c r="D8" s="4" t="inlineStr">
        <is>
          <t xml:space="preserve"> </t>
        </is>
      </c>
      <c r="E8" s="4" t="inlineStr">
        <is>
          <t xml:space="preserve"> </t>
        </is>
      </c>
      <c r="F8" s="4" t="inlineStr">
        <is>
          <t>2 months 26 days</t>
        </is>
      </c>
      <c r="G8" s="4" t="inlineStr">
        <is>
          <t xml:space="preserve"> </t>
        </is>
      </c>
      <c r="H8" s="4" t="inlineStr">
        <is>
          <t xml:space="preserve"> </t>
        </is>
      </c>
      <c r="I8" s="4" t="inlineStr">
        <is>
          <t xml:space="preserve"> </t>
        </is>
      </c>
      <c r="J8" s="4" t="inlineStr">
        <is>
          <t xml:space="preserve"> </t>
        </is>
      </c>
    </row>
    <row r="9">
      <c r="A9" s="4" t="inlineStr">
        <is>
          <t>Weighted average remaining contractual term of the outstanding options</t>
        </is>
      </c>
      <c r="B9" s="4" t="inlineStr">
        <is>
          <t xml:space="preserve"> </t>
        </is>
      </c>
      <c r="C9" s="4" t="inlineStr">
        <is>
          <t xml:space="preserve"> </t>
        </is>
      </c>
      <c r="D9" s="4" t="inlineStr">
        <is>
          <t xml:space="preserve"> </t>
        </is>
      </c>
      <c r="E9" s="4" t="inlineStr">
        <is>
          <t xml:space="preserve"> </t>
        </is>
      </c>
      <c r="F9" s="4" t="inlineStr">
        <is>
          <t>6 years 1 month 6 days</t>
        </is>
      </c>
      <c r="G9" s="4" t="inlineStr">
        <is>
          <t xml:space="preserve"> </t>
        </is>
      </c>
      <c r="H9" s="4" t="inlineStr">
        <is>
          <t xml:space="preserve"> </t>
        </is>
      </c>
      <c r="I9" s="4" t="inlineStr">
        <is>
          <t xml:space="preserve"> </t>
        </is>
      </c>
      <c r="J9" s="4" t="inlineStr">
        <is>
          <t xml:space="preserve"> </t>
        </is>
      </c>
    </row>
    <row r="10">
      <c r="A10" s="4" t="inlineStr">
        <is>
          <t>Weighted average remaining contractual term of the exercisable options</t>
        </is>
      </c>
      <c r="B10" s="4" t="inlineStr">
        <is>
          <t xml:space="preserve"> </t>
        </is>
      </c>
      <c r="C10" s="4" t="inlineStr">
        <is>
          <t xml:space="preserve"> </t>
        </is>
      </c>
      <c r="D10" s="4" t="inlineStr">
        <is>
          <t xml:space="preserve"> </t>
        </is>
      </c>
      <c r="E10" s="4" t="inlineStr">
        <is>
          <t xml:space="preserve"> </t>
        </is>
      </c>
      <c r="F10" s="4" t="inlineStr">
        <is>
          <t>5 years 10 months 9 days</t>
        </is>
      </c>
      <c r="G10" s="4" t="inlineStr">
        <is>
          <t xml:space="preserve"> </t>
        </is>
      </c>
      <c r="H10" s="4" t="inlineStr">
        <is>
          <t xml:space="preserve"> </t>
        </is>
      </c>
      <c r="I10" s="4" t="inlineStr">
        <is>
          <t xml:space="preserve"> </t>
        </is>
      </c>
      <c r="J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6" t="n">
        <v>87680</v>
      </c>
      <c r="G11" s="4" t="inlineStr">
        <is>
          <t xml:space="preserve"> </t>
        </is>
      </c>
      <c r="H11" s="4" t="inlineStr">
        <is>
          <t xml:space="preserve"> </t>
        </is>
      </c>
      <c r="I11" s="4" t="inlineStr">
        <is>
          <t xml:space="preserve"> </t>
        </is>
      </c>
      <c r="J11" s="4" t="inlineStr">
        <is>
          <t xml:space="preserve"> </t>
        </is>
      </c>
    </row>
    <row r="12">
      <c r="A12" s="4" t="inlineStr">
        <is>
          <t>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ptions granted during period</t>
        </is>
      </c>
      <c r="B14" s="4" t="inlineStr">
        <is>
          <t xml:space="preserve"> </t>
        </is>
      </c>
      <c r="C14" s="4" t="inlineStr">
        <is>
          <t xml:space="preserve"> </t>
        </is>
      </c>
      <c r="D14" s="6" t="n">
        <v>60000</v>
      </c>
      <c r="E14" s="6" t="n">
        <v>6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remaining contractual term options, outstanding</t>
        </is>
      </c>
      <c r="B15" s="4" t="inlineStr">
        <is>
          <t xml:space="preserve"> </t>
        </is>
      </c>
      <c r="C15" s="4" t="inlineStr">
        <is>
          <t xml:space="preserve"> </t>
        </is>
      </c>
      <c r="D15" s="4" t="inlineStr">
        <is>
          <t>10 years</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n-year life exercisable</t>
        </is>
      </c>
      <c r="B16" s="4" t="inlineStr">
        <is>
          <t xml:space="preserve"> </t>
        </is>
      </c>
      <c r="C16" s="4" t="inlineStr">
        <is>
          <t xml:space="preserve"> </t>
        </is>
      </c>
      <c r="D16" s="8" t="n">
        <v>1.21</v>
      </c>
      <c r="E16" s="8" t="n">
        <v>2.0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scription on vesting of stock options</t>
        </is>
      </c>
      <c r="B17" s="4" t="inlineStr">
        <is>
          <t xml:space="preserve"> </t>
        </is>
      </c>
      <c r="C17" s="4" t="inlineStr">
        <is>
          <t xml:space="preserve"> </t>
        </is>
      </c>
      <c r="D17" s="4" t="inlineStr">
        <is>
          <t>vest 20% on the date of grant and 80% ten months
from the date of grant.</t>
        </is>
      </c>
      <c r="E17" s="4" t="inlineStr">
        <is>
          <t>vest 20% on the date of grant and 80% ten months from the date of grant.</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options granted</t>
        </is>
      </c>
      <c r="B18" s="4" t="inlineStr">
        <is>
          <t xml:space="preserve"> </t>
        </is>
      </c>
      <c r="C18" s="4" t="inlineStr">
        <is>
          <t xml:space="preserve"> </t>
        </is>
      </c>
      <c r="D18" s="5" t="n">
        <v>63730</v>
      </c>
      <c r="E18" s="5" t="n">
        <v>11925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rket value of common stock</t>
        </is>
      </c>
      <c r="B19" s="4" t="inlineStr">
        <is>
          <t xml:space="preserve"> </t>
        </is>
      </c>
      <c r="C19" s="4" t="inlineStr">
        <is>
          <t xml:space="preserve"> </t>
        </is>
      </c>
      <c r="D19" s="8" t="n">
        <v>1.21</v>
      </c>
      <c r="E19" s="8" t="n">
        <v>2.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sk free interest rate</t>
        </is>
      </c>
      <c r="B20" s="4" t="inlineStr">
        <is>
          <t xml:space="preserve"> </t>
        </is>
      </c>
      <c r="C20" s="4" t="inlineStr">
        <is>
          <t xml:space="preserve"> </t>
        </is>
      </c>
      <c r="D20" s="9" t="n">
        <v>0</v>
      </c>
      <c r="E20" s="9"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dividend yield</t>
        </is>
      </c>
      <c r="B21" s="4" t="inlineStr">
        <is>
          <t xml:space="preserve"> </t>
        </is>
      </c>
      <c r="C21" s="4" t="inlineStr">
        <is>
          <t xml:space="preserve"> </t>
        </is>
      </c>
      <c r="D21" s="9" t="n">
        <v>0</v>
      </c>
      <c r="E21" s="9"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stock volatility</t>
        </is>
      </c>
      <c r="B22" s="4" t="inlineStr">
        <is>
          <t xml:space="preserve"> </t>
        </is>
      </c>
      <c r="C22" s="4" t="inlineStr">
        <is>
          <t xml:space="preserve"> </t>
        </is>
      </c>
      <c r="D22" s="10" t="n">
        <v>0.978</v>
      </c>
      <c r="E22" s="9" t="n">
        <v>1.1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expected life (in years)</t>
        </is>
      </c>
      <c r="B23" s="4" t="inlineStr">
        <is>
          <t xml:space="preserve"> </t>
        </is>
      </c>
      <c r="C23" s="4" t="inlineStr">
        <is>
          <t xml:space="preserve"> </t>
        </is>
      </c>
      <c r="D23" s="4" t="inlineStr">
        <is>
          <t>10 years</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forfeiture rate</t>
        </is>
      </c>
      <c r="B24" s="4" t="inlineStr">
        <is>
          <t xml:space="preserve"> </t>
        </is>
      </c>
      <c r="C24" s="4" t="inlineStr">
        <is>
          <t xml:space="preserve"> </t>
        </is>
      </c>
      <c r="D24" s="9" t="n">
        <v>0</v>
      </c>
      <c r="E24" s="9"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remaining contractual term options, outstanding</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n-year life exercisable</t>
        </is>
      </c>
      <c r="B28" s="8" t="n">
        <v>0.73</v>
      </c>
      <c r="C28" s="8" t="n">
        <v>0.76</v>
      </c>
      <c r="D28" s="4" t="inlineStr">
        <is>
          <t xml:space="preserve"> </t>
        </is>
      </c>
      <c r="E28" s="4" t="inlineStr">
        <is>
          <t xml:space="preserve"> </t>
        </is>
      </c>
      <c r="F28" s="8" t="n">
        <v>0.73</v>
      </c>
      <c r="G28" s="4" t="inlineStr">
        <is>
          <t xml:space="preserve"> </t>
        </is>
      </c>
      <c r="H28" s="4" t="inlineStr">
        <is>
          <t xml:space="preserve"> </t>
        </is>
      </c>
      <c r="I28" s="4" t="inlineStr">
        <is>
          <t xml:space="preserve"> </t>
        </is>
      </c>
      <c r="J28" s="4" t="inlineStr">
        <is>
          <t xml:space="preserve"> </t>
        </is>
      </c>
    </row>
    <row r="29">
      <c r="A29" s="4" t="inlineStr">
        <is>
          <t>Description on vesting of stock options</t>
        </is>
      </c>
      <c r="B29" s="4" t="inlineStr">
        <is>
          <t xml:space="preserve"> </t>
        </is>
      </c>
      <c r="C29" s="4" t="inlineStr">
        <is>
          <t>vest
20% on the date of grant and 80% ten months from the date of grant.</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options granted</t>
        </is>
      </c>
      <c r="B30" s="5" t="n">
        <v>13225</v>
      </c>
      <c r="C30" s="5" t="n">
        <v>146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ket value of common stock</t>
        </is>
      </c>
      <c r="B31" s="8" t="n">
        <v>1.36</v>
      </c>
      <c r="C31" s="8" t="n">
        <v>1.43</v>
      </c>
      <c r="D31" s="4" t="inlineStr">
        <is>
          <t xml:space="preserve"> </t>
        </is>
      </c>
      <c r="E31" s="4" t="inlineStr">
        <is>
          <t xml:space="preserve"> </t>
        </is>
      </c>
      <c r="F31" s="8" t="n">
        <v>1.36</v>
      </c>
      <c r="G31" s="4" t="inlineStr">
        <is>
          <t xml:space="preserve"> </t>
        </is>
      </c>
      <c r="H31" s="4" t="inlineStr">
        <is>
          <t xml:space="preserve"> </t>
        </is>
      </c>
      <c r="I31" s="4" t="inlineStr">
        <is>
          <t xml:space="preserve"> </t>
        </is>
      </c>
      <c r="J31" s="4" t="inlineStr">
        <is>
          <t xml:space="preserve"> </t>
        </is>
      </c>
    </row>
    <row r="32">
      <c r="A32" s="4" t="inlineStr">
        <is>
          <t>Risk free interest rate</t>
        </is>
      </c>
      <c r="B32" s="4" t="inlineStr">
        <is>
          <t xml:space="preserve"> </t>
        </is>
      </c>
      <c r="C32" s="9"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dividend yield</t>
        </is>
      </c>
      <c r="B33" s="4" t="inlineStr">
        <is>
          <t xml:space="preserve"> </t>
        </is>
      </c>
      <c r="C33" s="9"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stock volatility</t>
        </is>
      </c>
      <c r="B34" s="4" t="inlineStr">
        <is>
          <t xml:space="preserve"> </t>
        </is>
      </c>
      <c r="C34" s="9" t="n">
        <v>0.9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expected life (in years)</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forfeiture rate</t>
        </is>
      </c>
      <c r="B36" s="4" t="inlineStr">
        <is>
          <t xml:space="preserve"> </t>
        </is>
      </c>
      <c r="C36" s="9"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options granted during period</t>
        </is>
      </c>
      <c r="B37" s="4" t="inlineStr">
        <is>
          <t xml:space="preserve"> </t>
        </is>
      </c>
      <c r="C37" s="5" t="n">
        <v>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08 Equity Incentive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options authorized to purchas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80000</v>
      </c>
    </row>
    <row r="41">
      <c r="A41" s="4" t="inlineStr">
        <is>
          <t>2017 Equity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options authorized to purchase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0000</v>
      </c>
      <c r="J43" s="4" t="inlineStr">
        <is>
          <t xml:space="preserve"> </t>
        </is>
      </c>
    </row>
    <row r="44">
      <c r="A44" s="4" t="inlineStr">
        <is>
          <t>2021 Equity Incentive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options authorized to purchas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0</v>
      </c>
      <c r="I46" s="4" t="inlineStr">
        <is>
          <t xml:space="preserve"> </t>
        </is>
      </c>
      <c r="J46" s="4" t="inlineStr">
        <is>
          <t xml:space="preserve"> </t>
        </is>
      </c>
    </row>
  </sheetData>
  <mergeCells count="3">
    <mergeCell ref="F1:G1"/>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Outstanding, Beginning</t>
        </is>
      </c>
      <c r="B4" s="6" t="n">
        <v>94400</v>
      </c>
      <c r="C4" s="6" t="n">
        <v>94400</v>
      </c>
    </row>
    <row r="5">
      <c r="A5" s="4" t="inlineStr">
        <is>
          <t>Weighted-Average Exercise Price Outstanding, Beginning</t>
        </is>
      </c>
      <c r="B5" s="8" t="n">
        <v>2.5</v>
      </c>
      <c r="C5" s="8" t="n">
        <v>2.5</v>
      </c>
    </row>
    <row r="6">
      <c r="A6" s="4" t="inlineStr">
        <is>
          <t>Warrants Outstanding, Beginning</t>
        </is>
      </c>
      <c r="B6" s="4" t="inlineStr">
        <is>
          <t xml:space="preserve"> </t>
        </is>
      </c>
      <c r="C6" s="4" t="inlineStr">
        <is>
          <t xml:space="preserve"> </t>
        </is>
      </c>
    </row>
    <row r="7">
      <c r="A7" s="4" t="inlineStr">
        <is>
          <t>Weighted-Average Exercise Price Outstanding, Beginning</t>
        </is>
      </c>
      <c r="B7" s="4" t="inlineStr">
        <is>
          <t xml:space="preserve"> </t>
        </is>
      </c>
      <c r="C7" s="4" t="inlineStr">
        <is>
          <t xml:space="preserve"> </t>
        </is>
      </c>
    </row>
    <row r="8">
      <c r="A8" s="4" t="inlineStr">
        <is>
          <t>Warrants Outstanding, Beginning</t>
        </is>
      </c>
      <c r="B8" s="4" t="inlineStr">
        <is>
          <t xml:space="preserve"> </t>
        </is>
      </c>
      <c r="C8" s="4" t="inlineStr">
        <is>
          <t xml:space="preserve"> </t>
        </is>
      </c>
    </row>
    <row r="9">
      <c r="A9" s="4" t="inlineStr">
        <is>
          <t>Weighted-Average Exercise Price Outstanding, Beginning</t>
        </is>
      </c>
      <c r="B9" s="4" t="inlineStr">
        <is>
          <t xml:space="preserve"> </t>
        </is>
      </c>
      <c r="C9" s="4" t="inlineStr">
        <is>
          <t xml:space="preserve"> </t>
        </is>
      </c>
    </row>
    <row r="10">
      <c r="A10" s="4" t="inlineStr">
        <is>
          <t>Warrants Outstanding, Beginning</t>
        </is>
      </c>
      <c r="B10" s="4" t="inlineStr">
        <is>
          <t xml:space="preserve"> </t>
        </is>
      </c>
      <c r="C10" s="4" t="inlineStr">
        <is>
          <t xml:space="preserve"> </t>
        </is>
      </c>
    </row>
    <row r="11">
      <c r="A11" s="4" t="inlineStr">
        <is>
          <t>Weighted-Average Exercise Price Outstanding, Beginning</t>
        </is>
      </c>
      <c r="B11" s="4" t="inlineStr">
        <is>
          <t xml:space="preserve"> </t>
        </is>
      </c>
      <c r="C11" s="4" t="inlineStr">
        <is>
          <t xml:space="preserve"> </t>
        </is>
      </c>
    </row>
    <row r="12">
      <c r="A12" s="4" t="inlineStr">
        <is>
          <t>Warrants Outstanding, Beginning</t>
        </is>
      </c>
      <c r="B12" s="6" t="n">
        <v>94400</v>
      </c>
      <c r="C12" s="6" t="n">
        <v>94400</v>
      </c>
    </row>
    <row r="13">
      <c r="A13" s="4" t="inlineStr">
        <is>
          <t>Weighted-Average Exercise Price Outstanding, Beginning</t>
        </is>
      </c>
      <c r="B13" s="8" t="n">
        <v>2.5</v>
      </c>
      <c r="C13" s="8" t="n">
        <v>2.5</v>
      </c>
    </row>
    <row r="14">
      <c r="A14" s="4" t="inlineStr">
        <is>
          <t>[custom:ShareBasedCompensationArrangementByShareBasedPaymentAwardOptionsOutstandingWarrantIntrinsicValue-0]</t>
        </is>
      </c>
      <c r="B14" s="4" t="inlineStr">
        <is>
          <t xml:space="preserve"> </t>
        </is>
      </c>
      <c r="C14" s="4" t="inlineStr">
        <is>
          <t xml:space="preserve"> </t>
        </is>
      </c>
    </row>
    <row r="15">
      <c r="A15" s="4" t="inlineStr">
        <is>
          <t>Warrants Outstanding, Beginning</t>
        </is>
      </c>
      <c r="B15" s="6" t="n">
        <v>94400</v>
      </c>
      <c r="C15" s="4" t="inlineStr">
        <is>
          <t xml:space="preserve"> </t>
        </is>
      </c>
    </row>
    <row r="16">
      <c r="A16" s="4" t="inlineStr">
        <is>
          <t>Weighted-Average Exercise Price Outstanding, Beginning</t>
        </is>
      </c>
      <c r="B16" s="8" t="n">
        <v>2.5</v>
      </c>
      <c r="C16" s="4" t="inlineStr">
        <is>
          <t xml:space="preserve"> </t>
        </is>
      </c>
    </row>
    <row r="17">
      <c r="A17" s="4" t="inlineStr">
        <is>
          <t>[custom:SharebasedCompensationArrangementBySharebasedPaymentAwardOptionsWarrantsExercisableIntrinsicValue1-0]</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CAPITAL STOCK (Details Narrative) - USD ($)</t>
        </is>
      </c>
      <c r="B1" s="2" t="inlineStr">
        <is>
          <t>1 Months Ended</t>
        </is>
      </c>
      <c r="D1" s="2" t="inlineStr">
        <is>
          <t>12 Months Ended</t>
        </is>
      </c>
    </row>
    <row r="2">
      <c r="B2" s="2" t="inlineStr">
        <is>
          <t>Nov. 30, 2022</t>
        </is>
      </c>
      <c r="C2" s="2" t="inlineStr">
        <is>
          <t>Sep. 30, 2019</t>
        </is>
      </c>
      <c r="D2" s="2" t="inlineStr">
        <is>
          <t>Dec. 31, 2024</t>
        </is>
      </c>
      <c r="E2" s="2" t="inlineStr">
        <is>
          <t>Dec. 31, 2023</t>
        </is>
      </c>
    </row>
    <row r="3">
      <c r="A3" s="4" t="inlineStr">
        <is>
          <t>Bridge Loan Warrants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Expected life (in years)</t>
        </is>
      </c>
      <c r="B5" s="4" t="inlineStr">
        <is>
          <t xml:space="preserve"> </t>
        </is>
      </c>
      <c r="C5" s="4" t="inlineStr">
        <is>
          <t>10 years</t>
        </is>
      </c>
      <c r="D5" s="4" t="inlineStr">
        <is>
          <t xml:space="preserve"> </t>
        </is>
      </c>
      <c r="E5" s="4" t="inlineStr">
        <is>
          <t xml:space="preserve"> </t>
        </is>
      </c>
    </row>
    <row r="6">
      <c r="A6" s="4" t="inlineStr">
        <is>
          <t>Warrants expiration date</t>
        </is>
      </c>
      <c r="B6" s="4" t="inlineStr">
        <is>
          <t xml:space="preserve"> </t>
        </is>
      </c>
      <c r="C6" s="4" t="inlineStr">
        <is>
          <t>Sep. 18,  2029</t>
        </is>
      </c>
      <c r="D6" s="4" t="inlineStr">
        <is>
          <t xml:space="preserve"> </t>
        </is>
      </c>
      <c r="E6" s="4" t="inlineStr">
        <is>
          <t xml:space="preserve"> </t>
        </is>
      </c>
    </row>
    <row r="7">
      <c r="A7" s="4" t="inlineStr">
        <is>
          <t>Number of warrants issued to purchase common stock</t>
        </is>
      </c>
      <c r="B7" s="4" t="inlineStr">
        <is>
          <t xml:space="preserve"> </t>
        </is>
      </c>
      <c r="C7" s="6" t="n">
        <v>94400</v>
      </c>
      <c r="D7" s="4" t="inlineStr">
        <is>
          <t xml:space="preserve"> </t>
        </is>
      </c>
      <c r="E7" s="4" t="inlineStr">
        <is>
          <t xml:space="preserve"> </t>
        </is>
      </c>
    </row>
    <row r="8">
      <c r="A8" s="4" t="inlineStr">
        <is>
          <t>Warrants exercise price</t>
        </is>
      </c>
      <c r="B8" s="4" t="inlineStr">
        <is>
          <t xml:space="preserve"> </t>
        </is>
      </c>
      <c r="C8" s="8" t="n">
        <v>2.5</v>
      </c>
      <c r="D8" s="4" t="inlineStr">
        <is>
          <t xml:space="preserve"> </t>
        </is>
      </c>
      <c r="E8" s="4" t="inlineStr">
        <is>
          <t xml:space="preserve"> </t>
        </is>
      </c>
    </row>
    <row r="9">
      <c r="A9" s="4" t="inlineStr">
        <is>
          <t>Warrants fair value</t>
        </is>
      </c>
      <c r="B9" s="4" t="inlineStr">
        <is>
          <t xml:space="preserve"> </t>
        </is>
      </c>
      <c r="C9" s="5" t="n">
        <v>144948</v>
      </c>
      <c r="D9" s="4" t="inlineStr">
        <is>
          <t xml:space="preserve"> </t>
        </is>
      </c>
      <c r="E9" s="4" t="inlineStr">
        <is>
          <t xml:space="preserve"> </t>
        </is>
      </c>
    </row>
    <row r="10">
      <c r="A10" s="4" t="inlineStr">
        <is>
          <t>Risk free interest rate</t>
        </is>
      </c>
      <c r="B10" s="4" t="inlineStr">
        <is>
          <t xml:space="preserve"> </t>
        </is>
      </c>
      <c r="C10" s="10" t="n">
        <v>0.018</v>
      </c>
      <c r="D10" s="4" t="inlineStr">
        <is>
          <t xml:space="preserve"> </t>
        </is>
      </c>
      <c r="E10" s="4" t="inlineStr">
        <is>
          <t xml:space="preserve"> </t>
        </is>
      </c>
    </row>
    <row r="11">
      <c r="A11" s="4" t="inlineStr">
        <is>
          <t>Expected stock volatility</t>
        </is>
      </c>
      <c r="B11" s="4" t="inlineStr">
        <is>
          <t xml:space="preserve"> </t>
        </is>
      </c>
      <c r="C11" s="10" t="n">
        <v>0.829</v>
      </c>
      <c r="D11" s="4" t="inlineStr">
        <is>
          <t xml:space="preserve"> </t>
        </is>
      </c>
      <c r="E11" s="4" t="inlineStr">
        <is>
          <t xml:space="preserve"> </t>
        </is>
      </c>
    </row>
    <row r="12">
      <c r="A12" s="4" t="inlineStr">
        <is>
          <t>Expected dividend yield</t>
        </is>
      </c>
      <c r="B12" s="4" t="inlineStr">
        <is>
          <t xml:space="preserve"> </t>
        </is>
      </c>
      <c r="C12" s="9" t="n">
        <v>0</v>
      </c>
      <c r="D12" s="4" t="inlineStr">
        <is>
          <t xml:space="preserve"> </t>
        </is>
      </c>
      <c r="E12" s="4" t="inlineStr">
        <is>
          <t xml:space="preserve"> </t>
        </is>
      </c>
    </row>
    <row r="13">
      <c r="A13" s="4" t="inlineStr">
        <is>
          <t>2022 ATM Offering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ale of stock shares of common stock value</t>
        </is>
      </c>
      <c r="B15" s="4" t="inlineStr">
        <is>
          <t xml:space="preserve"> </t>
        </is>
      </c>
      <c r="C15" s="4" t="inlineStr">
        <is>
          <t xml:space="preserve"> </t>
        </is>
      </c>
      <c r="D15" s="4" t="inlineStr">
        <is>
          <t xml:space="preserve"> </t>
        </is>
      </c>
      <c r="E15" s="5" t="n">
        <v>1700000</v>
      </c>
    </row>
    <row r="16">
      <c r="A16" s="4" t="inlineStr">
        <is>
          <t>Number shares sold</t>
        </is>
      </c>
      <c r="B16" s="4" t="inlineStr">
        <is>
          <t xml:space="preserve"> </t>
        </is>
      </c>
      <c r="C16" s="4" t="inlineStr">
        <is>
          <t xml:space="preserve"> </t>
        </is>
      </c>
      <c r="D16" s="6" t="n">
        <v>2180180</v>
      </c>
      <c r="E16" s="6" t="n">
        <v>578707</v>
      </c>
    </row>
    <row r="17">
      <c r="A17" s="4" t="inlineStr">
        <is>
          <t>2022 ATM Offering [Member] | West Park Capital LLC [Member] | Maximum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ale of stock shares of common stock value</t>
        </is>
      </c>
      <c r="B19" s="5" t="n">
        <v>3500000</v>
      </c>
      <c r="C19" s="4" t="inlineStr">
        <is>
          <t xml:space="preserve"> </t>
        </is>
      </c>
      <c r="D19" s="4" t="inlineStr">
        <is>
          <t xml:space="preserve"> </t>
        </is>
      </c>
      <c r="E19" s="4" t="inlineStr">
        <is>
          <t xml:space="preserve"> </t>
        </is>
      </c>
    </row>
    <row r="20">
      <c r="A20" s="4" t="inlineStr">
        <is>
          <t>2021 ATM Offering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Sale of stock shares of common stock value</t>
        </is>
      </c>
      <c r="B22" s="4" t="inlineStr">
        <is>
          <t xml:space="preserve"> </t>
        </is>
      </c>
      <c r="C22" s="4" t="inlineStr">
        <is>
          <t xml:space="preserve"> </t>
        </is>
      </c>
      <c r="D22" s="5" t="n">
        <v>2300000</v>
      </c>
      <c r="E22"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STATUTORY FEDERAL INCOME TAX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before income taxes</t>
        </is>
      </c>
      <c r="B4" s="5" t="n">
        <v>-8216112</v>
      </c>
      <c r="C4" s="5" t="n">
        <v>-3211277</v>
      </c>
    </row>
    <row r="5">
      <c r="A5" s="4" t="inlineStr">
        <is>
          <t>Income tax expense (benefit) computed at statutory rates</t>
        </is>
      </c>
      <c r="B5" s="6" t="n">
        <v>-1725727</v>
      </c>
      <c r="C5" s="6" t="n">
        <v>-674368</v>
      </c>
    </row>
    <row r="6">
      <c r="A6" s="4" t="inlineStr">
        <is>
          <t>Permanent differences, nondeductible expenses</t>
        </is>
      </c>
      <c r="B6" s="6" t="n">
        <v>28</v>
      </c>
      <c r="C6" s="6" t="n">
        <v>9</v>
      </c>
    </row>
    <row r="7">
      <c r="A7" s="4" t="inlineStr">
        <is>
          <t>Increase (decrease) in valuation allowance</t>
        </is>
      </c>
      <c r="B7" s="6" t="n">
        <v>1807535</v>
      </c>
      <c r="C7" s="6" t="n">
        <v>710336</v>
      </c>
    </row>
    <row r="8">
      <c r="A8" s="4" t="inlineStr">
        <is>
          <t>Expiration of options</t>
        </is>
      </c>
      <c r="B8" s="6" t="n">
        <v>32060</v>
      </c>
      <c r="C8" s="4" t="inlineStr">
        <is>
          <t xml:space="preserve"> </t>
        </is>
      </c>
    </row>
    <row r="9">
      <c r="A9" s="4" t="inlineStr">
        <is>
          <t>RTA True-Ups</t>
        </is>
      </c>
      <c r="B9" s="6" t="n">
        <v>-227729</v>
      </c>
      <c r="C9" s="6" t="n">
        <v>-10919</v>
      </c>
    </row>
    <row r="10">
      <c r="A10" s="4" t="inlineStr">
        <is>
          <t>Deferred True-Up</t>
        </is>
      </c>
      <c r="B10" s="6" t="n">
        <v>113833</v>
      </c>
      <c r="C10" s="6" t="n">
        <v>-25088</v>
      </c>
    </row>
    <row r="11">
      <c r="A11" s="4" t="inlineStr">
        <is>
          <t>Tax provision</t>
        </is>
      </c>
      <c r="B11" s="4" t="inlineStr">
        <is>
          <t xml:space="preserve"> </t>
        </is>
      </c>
      <c r="C11" s="4" t="inlineStr">
        <is>
          <t xml:space="preserve"> </t>
        </is>
      </c>
    </row>
    <row r="12">
      <c r="A12" s="4" t="inlineStr">
        <is>
          <t>Foreign Income Tax Expense (Benefit), Continuing Operations</t>
        </is>
      </c>
      <c r="B12" s="4" t="inlineStr">
        <is>
          <t xml:space="preserve"> </t>
        </is>
      </c>
      <c r="C12" s="4" t="inlineStr">
        <is>
          <t xml:space="preserve"> </t>
        </is>
      </c>
    </row>
    <row r="13">
      <c r="A13" s="4" t="inlineStr">
        <is>
          <t>Income tax expense benefits</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 AND LIABILITY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t>
        </is>
      </c>
      <c r="B3" s="5" t="n">
        <v>12729620</v>
      </c>
      <c r="C3" s="5" t="n">
        <v>12355137</v>
      </c>
    </row>
    <row r="4">
      <c r="A4" s="4" t="inlineStr">
        <is>
          <t>Foreign tax credit carry forward</t>
        </is>
      </c>
      <c r="B4" s="6" t="n">
        <v>18865</v>
      </c>
      <c r="C4" s="6" t="n">
        <v>18865</v>
      </c>
    </row>
    <row r="5">
      <c r="A5" s="4" t="inlineStr">
        <is>
          <t>Deferred state tax</t>
        </is>
      </c>
      <c r="B5" s="4" t="inlineStr">
        <is>
          <t xml:space="preserve"> </t>
        </is>
      </c>
      <c r="C5" s="4" t="inlineStr">
        <is>
          <t xml:space="preserve"> </t>
        </is>
      </c>
    </row>
    <row r="6">
      <c r="A6" s="4" t="inlineStr">
        <is>
          <t>Stock compensation</t>
        </is>
      </c>
      <c r="B6" s="6" t="n">
        <v>460368</v>
      </c>
      <c r="C6" s="6" t="n">
        <v>470816</v>
      </c>
    </row>
    <row r="7">
      <c r="A7" s="4" t="inlineStr">
        <is>
          <t>Book in excess of tax depreciation, depletion and capitalization methods on oil and gas properties</t>
        </is>
      </c>
      <c r="B7" s="6" t="n">
        <v>1497253</v>
      </c>
      <c r="C7" s="6" t="n">
        <v>53720</v>
      </c>
    </row>
    <row r="8">
      <c r="A8" s="4" t="inlineStr">
        <is>
          <t>Other</t>
        </is>
      </c>
      <c r="B8" s="4" t="inlineStr">
        <is>
          <t xml:space="preserve"> </t>
        </is>
      </c>
      <c r="C8" s="4" t="inlineStr">
        <is>
          <t xml:space="preserve"> </t>
        </is>
      </c>
    </row>
    <row r="9">
      <c r="A9" s="4" t="inlineStr">
        <is>
          <t>ASC 842 lease standard - building lease</t>
        </is>
      </c>
      <c r="B9" s="6" t="n">
        <v>248</v>
      </c>
      <c r="C9" s="6" t="n">
        <v>281</v>
      </c>
    </row>
    <row r="10">
      <c r="A10" s="4" t="inlineStr">
        <is>
          <t>Pass-through investment</t>
        </is>
      </c>
      <c r="B10" s="4" t="inlineStr">
        <is>
          <t xml:space="preserve"> </t>
        </is>
      </c>
      <c r="C10" s="4" t="inlineStr">
        <is>
          <t xml:space="preserve"> </t>
        </is>
      </c>
    </row>
    <row r="11">
      <c r="A11" s="4" t="inlineStr">
        <is>
          <t>Total Non-Current Deferred tax assets</t>
        </is>
      </c>
      <c r="B11" s="6" t="n">
        <v>14706354</v>
      </c>
      <c r="C11" s="6" t="n">
        <v>12898819</v>
      </c>
    </row>
    <row r="12">
      <c r="A12" s="4" t="inlineStr">
        <is>
          <t>Valuation Allowance</t>
        </is>
      </c>
      <c r="B12" s="6" t="n">
        <v>-14706354</v>
      </c>
      <c r="C12" s="6" t="n">
        <v>-12898819</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AXES (Details Narrative) - USD ($)</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Federal tax loss carry forward</t>
        </is>
      </c>
      <c r="B4" s="5" t="n">
        <v>12741145</v>
      </c>
      <c r="C4" s="4" t="inlineStr">
        <is>
          <t xml:space="preserve"> </t>
        </is>
      </c>
    </row>
    <row r="5">
      <c r="A5" s="4" t="inlineStr">
        <is>
          <t>Foreign tax credit carry forward</t>
        </is>
      </c>
      <c r="B5" s="5" t="n">
        <v>18865</v>
      </c>
      <c r="C5" s="5" t="n">
        <v>18865</v>
      </c>
    </row>
    <row r="6">
      <c r="A6" s="4" t="inlineStr">
        <is>
          <t>Description of net operating loss expiration year</t>
        </is>
      </c>
      <c r="B6" s="4" t="inlineStr">
        <is>
          <t>Under
the Tax Cuts and Jobs Act of 2017, net operating losses incurred for tax years beginning after December 31, 2017 will have no expiration
date but utilization will be limited to 80% of taxable income. For losses generated prior to January 1, 2018, there will be no limitation
on the utilization, but there is an expiration on the carryforward of 20 years for federal tax purposes.</t>
        </is>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Federal statutory income tax rate</t>
        </is>
      </c>
      <c r="B9" s="9" t="n">
        <v>0.8</v>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Federal statutory income tax rate</t>
        </is>
      </c>
      <c r="B12" s="9" t="n">
        <v>1</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PAYMENTS UNDER LEASE AGREEMENT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75051</v>
      </c>
      <c r="C3" s="4" t="inlineStr">
        <is>
          <t xml:space="preserve"> </t>
        </is>
      </c>
    </row>
    <row r="4">
      <c r="A4" s="4" t="inlineStr">
        <is>
          <t>Thereafter</t>
        </is>
      </c>
      <c r="B4" s="4" t="inlineStr">
        <is>
          <t xml:space="preserve"> </t>
        </is>
      </c>
      <c r="C4" s="4" t="inlineStr">
        <is>
          <t xml:space="preserve"> </t>
        </is>
      </c>
    </row>
    <row r="5">
      <c r="A5" s="4" t="inlineStr">
        <is>
          <t>Total future lease payments</t>
        </is>
      </c>
      <c r="B5" s="6" t="n">
        <v>75051</v>
      </c>
      <c r="C5" s="4" t="inlineStr">
        <is>
          <t xml:space="preserve"> </t>
        </is>
      </c>
    </row>
    <row r="6">
      <c r="A6" s="4" t="inlineStr">
        <is>
          <t>Less: imputed interest</t>
        </is>
      </c>
      <c r="B6" s="6" t="n">
        <v>-3969</v>
      </c>
      <c r="C6" s="4" t="inlineStr">
        <is>
          <t xml:space="preserve"> </t>
        </is>
      </c>
    </row>
    <row r="7">
      <c r="A7" s="4" t="inlineStr">
        <is>
          <t>Present value of future operating lease payments</t>
        </is>
      </c>
      <c r="B7" s="6" t="n">
        <v>71082</v>
      </c>
      <c r="C7" s="4" t="inlineStr">
        <is>
          <t xml:space="preserve"> </t>
        </is>
      </c>
    </row>
    <row r="8">
      <c r="A8" s="4" t="inlineStr">
        <is>
          <t>Less: current portion of operating lease liabilities</t>
        </is>
      </c>
      <c r="B8" s="6" t="n">
        <v>71082</v>
      </c>
      <c r="C8" s="5" t="n">
        <v>75276</v>
      </c>
    </row>
    <row r="9">
      <c r="A9" s="4" t="inlineStr">
        <is>
          <t>Long-term operating lease liability</t>
        </is>
      </c>
      <c r="B9" s="4" t="inlineStr">
        <is>
          <t xml:space="preserve"> </t>
        </is>
      </c>
      <c r="C9" s="5" t="n">
        <v>71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10328</v>
      </c>
      <c r="C2" s="5" t="n">
        <v>85094266</v>
      </c>
      <c r="D2" s="5" t="n">
        <v>-73787720</v>
      </c>
      <c r="E2" s="5" t="n">
        <v>11316874</v>
      </c>
    </row>
    <row r="3">
      <c r="A3" s="4" t="inlineStr">
        <is>
          <t>Balance, shares at Dec. 31, 2022</t>
        </is>
      </c>
      <c r="B3" s="6" t="n">
        <v>10327646</v>
      </c>
      <c r="C3" s="4" t="inlineStr">
        <is>
          <t xml:space="preserve"> </t>
        </is>
      </c>
      <c r="D3" s="4" t="inlineStr">
        <is>
          <t xml:space="preserve"> </t>
        </is>
      </c>
      <c r="E3" s="4" t="inlineStr">
        <is>
          <t xml:space="preserve"> </t>
        </is>
      </c>
    </row>
    <row r="4">
      <c r="A4" s="4" t="inlineStr">
        <is>
          <t>Issuance of common stock for cash, net</t>
        </is>
      </c>
      <c r="B4" s="5" t="n">
        <v>579</v>
      </c>
      <c r="C4" s="6" t="n">
        <v>1651421</v>
      </c>
      <c r="D4" s="4" t="inlineStr">
        <is>
          <t xml:space="preserve"> </t>
        </is>
      </c>
      <c r="E4" s="6" t="n">
        <v>1652000</v>
      </c>
    </row>
    <row r="5">
      <c r="A5" s="4" t="inlineStr">
        <is>
          <t>Issuance of common stock for cash, net, shares</t>
        </is>
      </c>
      <c r="B5" s="6" t="n">
        <v>578707</v>
      </c>
      <c r="C5" s="4" t="inlineStr">
        <is>
          <t xml:space="preserve"> </t>
        </is>
      </c>
      <c r="D5" s="4" t="inlineStr">
        <is>
          <t xml:space="preserve"> </t>
        </is>
      </c>
      <c r="E5" s="4" t="inlineStr">
        <is>
          <t xml:space="preserve"> </t>
        </is>
      </c>
    </row>
    <row r="6">
      <c r="A6" s="4" t="inlineStr">
        <is>
          <t>Stock-based compensation</t>
        </is>
      </c>
      <c r="B6" s="4" t="inlineStr">
        <is>
          <t xml:space="preserve"> </t>
        </is>
      </c>
      <c r="C6" s="6" t="n">
        <v>238314</v>
      </c>
      <c r="D6" s="4" t="inlineStr">
        <is>
          <t xml:space="preserve"> </t>
        </is>
      </c>
      <c r="E6" s="6" t="n">
        <v>238314</v>
      </c>
    </row>
    <row r="7">
      <c r="A7" s="4" t="inlineStr">
        <is>
          <t>Net loss</t>
        </is>
      </c>
      <c r="B7" s="4" t="inlineStr">
        <is>
          <t xml:space="preserve"> </t>
        </is>
      </c>
      <c r="C7" s="4" t="inlineStr">
        <is>
          <t xml:space="preserve"> </t>
        </is>
      </c>
      <c r="D7" s="6" t="n">
        <v>-3211277</v>
      </c>
      <c r="E7" s="6" t="n">
        <v>-3211277</v>
      </c>
    </row>
    <row r="8">
      <c r="A8" s="4" t="inlineStr">
        <is>
          <t>Balance at Dec. 31, 2023</t>
        </is>
      </c>
      <c r="B8" s="5" t="n">
        <v>10907</v>
      </c>
      <c r="C8" s="6" t="n">
        <v>86984001</v>
      </c>
      <c r="D8" s="6" t="n">
        <v>-76998997</v>
      </c>
      <c r="E8" s="6" t="n">
        <v>9995911</v>
      </c>
    </row>
    <row r="9">
      <c r="A9" s="4" t="inlineStr">
        <is>
          <t>Balance, shares at Dec. 31, 2023</t>
        </is>
      </c>
      <c r="B9" s="6" t="n">
        <v>10906353</v>
      </c>
      <c r="C9" s="4" t="inlineStr">
        <is>
          <t xml:space="preserve"> </t>
        </is>
      </c>
      <c r="D9" s="4" t="inlineStr">
        <is>
          <t xml:space="preserve"> </t>
        </is>
      </c>
      <c r="E9" s="4" t="inlineStr">
        <is>
          <t xml:space="preserve"> </t>
        </is>
      </c>
    </row>
    <row r="10">
      <c r="A10" s="4" t="inlineStr">
        <is>
          <t>Issuance of common stock for cash, net</t>
        </is>
      </c>
      <c r="B10" s="5" t="n">
        <v>2180</v>
      </c>
      <c r="C10" s="6" t="n">
        <v>2322820</v>
      </c>
      <c r="D10" s="4" t="inlineStr">
        <is>
          <t xml:space="preserve"> </t>
        </is>
      </c>
      <c r="E10" s="5" t="n">
        <v>2325000</v>
      </c>
    </row>
    <row r="11">
      <c r="A11" s="4" t="inlineStr">
        <is>
          <t>Issuance of common stock for cash, net, shares</t>
        </is>
      </c>
      <c r="B11" s="6" t="n">
        <v>2180180</v>
      </c>
      <c r="C11" s="4" t="inlineStr">
        <is>
          <t xml:space="preserve"> </t>
        </is>
      </c>
      <c r="D11" s="4" t="inlineStr">
        <is>
          <t xml:space="preserve"> </t>
        </is>
      </c>
      <c r="E11" s="6" t="n">
        <v>87680</v>
      </c>
    </row>
    <row r="12">
      <c r="A12" s="4" t="inlineStr">
        <is>
          <t>Stock-based compensation</t>
        </is>
      </c>
      <c r="B12" s="4" t="inlineStr">
        <is>
          <t xml:space="preserve"> </t>
        </is>
      </c>
      <c r="C12" s="6" t="n">
        <v>101508</v>
      </c>
      <c r="D12" s="4" t="inlineStr">
        <is>
          <t xml:space="preserve"> </t>
        </is>
      </c>
      <c r="E12" s="5" t="n">
        <v>101508</v>
      </c>
    </row>
    <row r="13">
      <c r="A13" s="4" t="inlineStr">
        <is>
          <t>Net loss</t>
        </is>
      </c>
      <c r="B13" s="4" t="inlineStr">
        <is>
          <t xml:space="preserve"> </t>
        </is>
      </c>
      <c r="C13" s="4" t="inlineStr">
        <is>
          <t xml:space="preserve"> </t>
        </is>
      </c>
      <c r="D13" s="6" t="n">
        <v>-8216112</v>
      </c>
      <c r="E13" s="6" t="n">
        <v>-8216112</v>
      </c>
    </row>
    <row r="14">
      <c r="A14" s="4" t="inlineStr">
        <is>
          <t>Balance at Dec. 31, 2024</t>
        </is>
      </c>
      <c r="B14" s="5" t="n">
        <v>13087</v>
      </c>
      <c r="C14" s="5" t="n">
        <v>89408329</v>
      </c>
      <c r="D14" s="5" t="n">
        <v>-85215109</v>
      </c>
      <c r="E14" s="5" t="n">
        <v>4206307</v>
      </c>
    </row>
    <row r="15">
      <c r="A15" s="4" t="inlineStr">
        <is>
          <t>Balance, shares at Dec. 31, 2024</t>
        </is>
      </c>
      <c r="B15" s="6" t="n">
        <v>13086533</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17"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ug. 31, 2013</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Amortization of right of use asset</t>
        </is>
      </c>
      <c r="B4" s="4" t="inlineStr">
        <is>
          <t xml:space="preserve"> </t>
        </is>
      </c>
      <c r="C4" s="5" t="n">
        <v>75120</v>
      </c>
      <c r="D4" s="5" t="n">
        <v>67181</v>
      </c>
    </row>
    <row r="5">
      <c r="A5" s="4" t="inlineStr">
        <is>
          <t>Rental expense</t>
        </is>
      </c>
      <c r="B5" s="4" t="inlineStr">
        <is>
          <t xml:space="preserve"> </t>
        </is>
      </c>
      <c r="C5" s="6" t="n">
        <v>747559</v>
      </c>
      <c r="D5" s="6" t="n">
        <v>473925</v>
      </c>
    </row>
    <row r="6">
      <c r="A6" s="4" t="inlineStr">
        <is>
          <t>Description of production incentive compensation plan</t>
        </is>
      </c>
      <c r="B6" s="4" t="inlineStr">
        <is>
          <t>The maximum percentage
of the Company’s share of revenues from a well that may be designated to fund a Pool is 2% (the “Pool Cap”); provided,
however, that with respect to wells with a net revenue interest to the 8/8 of less than 73%, the Pool Cap with respect to such wells
shall be reduced on a 1-for-1 basis such that no portion of the Company’s revenues from a well may be designated to fund a Pool
if the NRI is 71% or less.</t>
        </is>
      </c>
      <c r="C6" s="4" t="inlineStr">
        <is>
          <t xml:space="preserve"> </t>
        </is>
      </c>
      <c r="D6" s="4" t="inlineStr">
        <is>
          <t xml:space="preserve"> </t>
        </is>
      </c>
    </row>
    <row r="7">
      <c r="A7" s="4" t="inlineStr">
        <is>
          <t>Maximum percentage of revenue to fund a pool from a well</t>
        </is>
      </c>
      <c r="B7" s="9" t="n">
        <v>0.02</v>
      </c>
      <c r="C7" s="4" t="inlineStr">
        <is>
          <t xml:space="preserve"> </t>
        </is>
      </c>
      <c r="D7" s="4" t="inlineStr">
        <is>
          <t xml:space="preserve"> </t>
        </is>
      </c>
    </row>
    <row r="8">
      <c r="A8" s="4" t="inlineStr">
        <is>
          <t>Maximum percentage of revenue from a well considered for pool cap</t>
        </is>
      </c>
      <c r="B8" s="9" t="n">
        <v>0.73</v>
      </c>
      <c r="C8" s="4" t="inlineStr">
        <is>
          <t xml:space="preserve"> </t>
        </is>
      </c>
      <c r="D8" s="4" t="inlineStr">
        <is>
          <t xml:space="preserve"> </t>
        </is>
      </c>
    </row>
    <row r="9">
      <c r="A9" s="4" t="inlineStr">
        <is>
          <t>Maximum percentage of revenue from a well considered for pool nri</t>
        </is>
      </c>
      <c r="B9" s="9" t="n">
        <v>0.71</v>
      </c>
      <c r="C9" s="4" t="inlineStr">
        <is>
          <t xml:space="preserve"> </t>
        </is>
      </c>
      <c r="D9" s="4" t="inlineStr">
        <is>
          <t xml:space="preserve"> </t>
        </is>
      </c>
    </row>
    <row r="10">
      <c r="A10" s="4" t="inlineStr">
        <is>
          <t>Payment of overriding royalty interests</t>
        </is>
      </c>
      <c r="B10" s="4" t="inlineStr">
        <is>
          <t xml:space="preserve"> </t>
        </is>
      </c>
      <c r="C10" s="6" t="n">
        <v>42450</v>
      </c>
      <c r="D10" s="6" t="n">
        <v>47724</v>
      </c>
    </row>
    <row r="11">
      <c r="A11" s="4" t="inlineStr">
        <is>
          <t>Accounts payable</t>
        </is>
      </c>
      <c r="B11" s="4" t="inlineStr">
        <is>
          <t xml:space="preserve"> </t>
        </is>
      </c>
      <c r="C11" s="5" t="n">
        <v>0</v>
      </c>
      <c r="D11" s="6" t="n">
        <v>0</v>
      </c>
    </row>
    <row r="12">
      <c r="A12" s="4" t="inlineStr">
        <is>
          <t>COLOMBIA | Current Director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ercentage of royalty interest</t>
        </is>
      </c>
      <c r="B14" s="4" t="inlineStr">
        <is>
          <t xml:space="preserve"> </t>
        </is>
      </c>
      <c r="C14" s="10" t="n">
        <v>0.015</v>
      </c>
      <c r="D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Rental expense</t>
        </is>
      </c>
      <c r="B17" s="4" t="inlineStr">
        <is>
          <t xml:space="preserve"> </t>
        </is>
      </c>
      <c r="C17" s="5" t="n">
        <v>88644</v>
      </c>
      <c r="D17" s="5" t="n">
        <v>88644</v>
      </c>
    </row>
    <row r="18">
      <c r="A18" s="4" t="inlineStr">
        <is>
          <t>Operating Lease Agreement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Operating lease agreement expire date</t>
        </is>
      </c>
      <c r="B20" s="4" t="inlineStr">
        <is>
          <t xml:space="preserve"> </t>
        </is>
      </c>
      <c r="C20" s="4" t="inlineStr">
        <is>
          <t>Oct. 31,  2025</t>
        </is>
      </c>
      <c r="D20" s="4" t="inlineStr">
        <is>
          <t xml:space="preserve"> </t>
        </is>
      </c>
    </row>
    <row r="21">
      <c r="A21" s="4" t="inlineStr">
        <is>
          <t>Operating cash outflows related to operating lease liabilities</t>
        </is>
      </c>
      <c r="B21" s="4" t="inlineStr">
        <is>
          <t xml:space="preserve"> </t>
        </is>
      </c>
      <c r="C21" s="5" t="n">
        <v>87288</v>
      </c>
      <c r="D21" s="4" t="inlineStr">
        <is>
          <t xml:space="preserve"> </t>
        </is>
      </c>
    </row>
    <row r="22">
      <c r="A22" s="4" t="inlineStr">
        <is>
          <t>Amortization of right of use asset</t>
        </is>
      </c>
      <c r="B22" s="4" t="inlineStr">
        <is>
          <t xml:space="preserve"> </t>
        </is>
      </c>
      <c r="C22" s="5" t="n">
        <v>66741</v>
      </c>
      <c r="D22" s="4" t="inlineStr">
        <is>
          <t xml:space="preserve"> </t>
        </is>
      </c>
    </row>
    <row r="23">
      <c r="A23" s="4" t="inlineStr">
        <is>
          <t>Operating lease, weighted average remaining lease term</t>
        </is>
      </c>
      <c r="B23" s="4" t="inlineStr">
        <is>
          <t xml:space="preserve"> </t>
        </is>
      </c>
      <c r="C23" s="4" t="inlineStr">
        <is>
          <t>9 months 29 days</t>
        </is>
      </c>
      <c r="D23" s="4" t="inlineStr">
        <is>
          <t xml:space="preserve"> </t>
        </is>
      </c>
    </row>
    <row r="24">
      <c r="A24" s="4" t="inlineStr">
        <is>
          <t>Weighted average discount rate</t>
        </is>
      </c>
      <c r="B24" s="4" t="inlineStr">
        <is>
          <t xml:space="preserve"> </t>
        </is>
      </c>
      <c r="C24" s="9" t="n">
        <v>0.12</v>
      </c>
      <c r="D24"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LONG LIVED ASSETS ATTRIBUTABLE TO GEOGRAPHICAL AREA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560180</v>
      </c>
      <c r="C4" s="5" t="n">
        <v>794027</v>
      </c>
    </row>
    <row r="5">
      <c r="A5" s="4" t="inlineStr">
        <is>
          <t>Long Lived Assets, Net</t>
        </is>
      </c>
      <c r="B5" s="6" t="n">
        <v>1117636</v>
      </c>
      <c r="C5" s="6" t="n">
        <v>1559301</v>
      </c>
    </row>
    <row r="6">
      <c r="A6" s="4" t="inlineStr">
        <is>
          <t>North America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560180</v>
      </c>
      <c r="C8" s="6" t="n">
        <v>794027</v>
      </c>
    </row>
    <row r="9">
      <c r="A9" s="4" t="inlineStr">
        <is>
          <t>North America [Member] | Reportable Geographical Components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6" t="n">
        <v>560180</v>
      </c>
      <c r="C11" s="6" t="n">
        <v>794027</v>
      </c>
    </row>
    <row r="12">
      <c r="A12" s="4" t="inlineStr">
        <is>
          <t>Long Lived Assets, Net</t>
        </is>
      </c>
      <c r="B12" s="6" t="n">
        <v>1117636</v>
      </c>
      <c r="C12" s="6" t="n">
        <v>1559301</v>
      </c>
    </row>
    <row r="13">
      <c r="A13" s="4" t="inlineStr">
        <is>
          <t>South Americ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t>
        </is>
      </c>
      <c r="B15" s="4" t="inlineStr">
        <is>
          <t xml:space="preserve"> </t>
        </is>
      </c>
      <c r="C15" s="4" t="inlineStr">
        <is>
          <t xml:space="preserve"> </t>
        </is>
      </c>
    </row>
    <row r="16">
      <c r="A16" s="4" t="inlineStr">
        <is>
          <t>South America [Member] | Reportable Geographical Components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Long Lived Assets, Net</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6" customWidth="1" min="5" max="5"/>
    <col width="14" customWidth="1" min="6" max="6"/>
  </cols>
  <sheetData>
    <row r="1">
      <c r="A1" s="1" t="inlineStr">
        <is>
          <t>SUBSEQUENT EVENTS (Details Narrative) - USD ($)</t>
        </is>
      </c>
      <c r="C1" s="2" t="inlineStr">
        <is>
          <t>1 Months Ended</t>
        </is>
      </c>
      <c r="E1" s="2" t="inlineStr">
        <is>
          <t>12 Months Ended</t>
        </is>
      </c>
    </row>
    <row r="2">
      <c r="B2" s="2" t="inlineStr">
        <is>
          <t>Feb. 20, 2025</t>
        </is>
      </c>
      <c r="C2" s="2" t="inlineStr">
        <is>
          <t>Feb. 28, 2025</t>
        </is>
      </c>
      <c r="D2" s="2" t="inlineStr">
        <is>
          <t>Jan. 31,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20000000</v>
      </c>
      <c r="F4" s="6" t="n">
        <v>20000000</v>
      </c>
    </row>
    <row r="5">
      <c r="A5" s="4" t="inlineStr">
        <is>
          <t>Common stock, shares issued</t>
        </is>
      </c>
      <c r="B5" s="4" t="inlineStr">
        <is>
          <t xml:space="preserve"> </t>
        </is>
      </c>
      <c r="C5" s="4" t="inlineStr">
        <is>
          <t xml:space="preserve"> </t>
        </is>
      </c>
      <c r="D5" s="4" t="inlineStr">
        <is>
          <t xml:space="preserve"> </t>
        </is>
      </c>
      <c r="E5" s="6" t="n">
        <v>13086533</v>
      </c>
      <c r="F5" s="6" t="n">
        <v>10906353</v>
      </c>
    </row>
    <row r="6">
      <c r="A6" s="4" t="inlineStr">
        <is>
          <t>Options issued</t>
        </is>
      </c>
      <c r="B6" s="4" t="inlineStr">
        <is>
          <t xml:space="preserve"> </t>
        </is>
      </c>
      <c r="C6" s="4" t="inlineStr">
        <is>
          <t xml:space="preserve"> </t>
        </is>
      </c>
      <c r="D6" s="4" t="inlineStr">
        <is>
          <t xml:space="preserve"> </t>
        </is>
      </c>
      <c r="E6" s="6" t="n">
        <v>82320</v>
      </c>
      <c r="F6" s="6" t="n">
        <v>6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number of shares issued in transaction</t>
        </is>
      </c>
      <c r="B9" s="4" t="inlineStr">
        <is>
          <t xml:space="preserve"> </t>
        </is>
      </c>
      <c r="C9" s="4" t="inlineStr">
        <is>
          <t xml:space="preserve"> </t>
        </is>
      </c>
      <c r="D9" s="6" t="n">
        <v>2600000</v>
      </c>
      <c r="E9" s="4" t="inlineStr">
        <is>
          <t xml:space="preserve"> </t>
        </is>
      </c>
      <c r="F9" s="4" t="inlineStr">
        <is>
          <t xml:space="preserve"> </t>
        </is>
      </c>
    </row>
    <row r="10">
      <c r="A10" s="4" t="inlineStr">
        <is>
          <t>Sale of stock consideration received on transaction</t>
        </is>
      </c>
      <c r="B10" s="4" t="inlineStr">
        <is>
          <t xml:space="preserve"> </t>
        </is>
      </c>
      <c r="C10" s="4" t="inlineStr">
        <is>
          <t xml:space="preserve"> </t>
        </is>
      </c>
      <c r="D10" s="5" t="n">
        <v>3897000</v>
      </c>
      <c r="E10" s="4" t="inlineStr">
        <is>
          <t xml:space="preserve"> </t>
        </is>
      </c>
      <c r="F10" s="4" t="inlineStr">
        <is>
          <t xml:space="preserve"> </t>
        </is>
      </c>
    </row>
    <row r="11">
      <c r="A11" s="4" t="inlineStr">
        <is>
          <t>Subsequent Event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issued</t>
        </is>
      </c>
      <c r="B13" s="4" t="inlineStr">
        <is>
          <t xml:space="preserve"> </t>
        </is>
      </c>
      <c r="C13" s="6" t="n">
        <v>10638</v>
      </c>
      <c r="D13" s="6" t="n">
        <v>24202</v>
      </c>
      <c r="E13" s="4" t="inlineStr">
        <is>
          <t xml:space="preserve"> </t>
        </is>
      </c>
      <c r="F13" s="4" t="inlineStr">
        <is>
          <t xml:space="preserve"> </t>
        </is>
      </c>
    </row>
    <row r="14">
      <c r="A14" s="4" t="inlineStr">
        <is>
          <t>Subsequent Event [Member] | Bo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issued</t>
        </is>
      </c>
      <c r="B16" s="4" t="inlineStr">
        <is>
          <t xml:space="preserve"> </t>
        </is>
      </c>
      <c r="C16" s="4" t="inlineStr">
        <is>
          <t xml:space="preserve"> </t>
        </is>
      </c>
      <c r="D16" s="6" t="n">
        <v>24202</v>
      </c>
      <c r="E16" s="4" t="inlineStr">
        <is>
          <t xml:space="preserve"> </t>
        </is>
      </c>
      <c r="F16" s="4" t="inlineStr">
        <is>
          <t xml:space="preserve"> </t>
        </is>
      </c>
    </row>
    <row r="17">
      <c r="A17" s="4" t="inlineStr">
        <is>
          <t>Subsequent Event [Member] | Share Exchang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scription of share exchange agreement</t>
        </is>
      </c>
      <c r="B19" s="4" t="inlineStr">
        <is>
          <t>Company
entered into a Share Exchange Agreement with the members of Abundia Global Impact Group, LLC (“AGIG”). In the Share
Exchange Agreement, the Company has agreed to issue to the members of AGIG a number of shares of our common stock equal to 94% of
the Company’s issued and outstanding shares (after taking into account such issuance). As a result of entering into the Share
Exchange Agreement, we will acquire all of the issued and outstanding units of AGIG, and AGIG will become a wholly-owned subsidiary
of the Company. Under the Share Exchange Agreement, the Company is obligated to obtain shareholder approval for the amendment of our
Certificate of Incorporation to increase the number of authorized shares of common stock to 300,000,000
and for the issuance of approximately 246,000,000
shares to the members of AGIG. The acquisition is subject to shareholder approval and standard closing conditions.</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6" t="n">
        <v>300000000</v>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6" t="n">
        <v>246000000</v>
      </c>
      <c r="C21" s="4" t="inlineStr">
        <is>
          <t xml:space="preserve"> </t>
        </is>
      </c>
      <c r="D21" s="4" t="inlineStr">
        <is>
          <t xml:space="preserve"> </t>
        </is>
      </c>
      <c r="E21" s="4" t="inlineStr">
        <is>
          <t xml:space="preserve"> </t>
        </is>
      </c>
      <c r="F21"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IL AND GAS REVENUES AND LEASE OPERATING EXPENSES (Details) - USD ($)</t>
        </is>
      </c>
      <c r="B1" s="2" t="inlineStr">
        <is>
          <t>12 Months Ended</t>
        </is>
      </c>
    </row>
    <row r="2">
      <c r="B2" s="2" t="inlineStr">
        <is>
          <t>Dec. 31, 2024</t>
        </is>
      </c>
      <c r="C2" s="2" t="inlineStr">
        <is>
          <t>Dec. 31, 2023</t>
        </is>
      </c>
    </row>
    <row r="3">
      <c r="A3" s="3" t="inlineStr">
        <is>
          <t>Oil and Gas, Full Cost Method, Amortization Expense [Line Items]</t>
        </is>
      </c>
      <c r="B3" s="4" t="inlineStr">
        <is>
          <t xml:space="preserve"> </t>
        </is>
      </c>
      <c r="C3" s="4" t="inlineStr">
        <is>
          <t xml:space="preserve"> </t>
        </is>
      </c>
    </row>
    <row r="4">
      <c r="A4" s="4" t="inlineStr">
        <is>
          <t>Revenues</t>
        </is>
      </c>
      <c r="B4" s="5" t="n">
        <v>560180</v>
      </c>
      <c r="C4" s="5" t="n">
        <v>794027</v>
      </c>
    </row>
    <row r="5">
      <c r="A5" s="4" t="inlineStr">
        <is>
          <t>Production Cost</t>
        </is>
      </c>
      <c r="B5" s="6" t="n">
        <v>747559</v>
      </c>
      <c r="C5" s="6" t="n">
        <v>473925</v>
      </c>
    </row>
    <row r="6">
      <c r="A6" s="4" t="inlineStr">
        <is>
          <t>North America [Member]</t>
        </is>
      </c>
      <c r="B6" s="4" t="inlineStr">
        <is>
          <t xml:space="preserve"> </t>
        </is>
      </c>
      <c r="C6" s="4" t="inlineStr">
        <is>
          <t xml:space="preserve"> </t>
        </is>
      </c>
    </row>
    <row r="7">
      <c r="A7" s="3" t="inlineStr">
        <is>
          <t>Oil and Gas, Full Cost Method, Amortization Expense [Line Items]</t>
        </is>
      </c>
      <c r="B7" s="4" t="inlineStr">
        <is>
          <t xml:space="preserve"> </t>
        </is>
      </c>
      <c r="C7" s="4" t="inlineStr">
        <is>
          <t xml:space="preserve"> </t>
        </is>
      </c>
    </row>
    <row r="8">
      <c r="A8" s="4" t="inlineStr">
        <is>
          <t>Revenues</t>
        </is>
      </c>
      <c r="B8" s="6" t="n">
        <v>560180</v>
      </c>
      <c r="C8" s="6" t="n">
        <v>794027</v>
      </c>
    </row>
    <row r="9">
      <c r="A9" s="4" t="inlineStr">
        <is>
          <t>Production Cost</t>
        </is>
      </c>
      <c r="B9" s="6" t="n">
        <v>747559</v>
      </c>
      <c r="C9" s="6" t="n">
        <v>473925</v>
      </c>
    </row>
    <row r="10">
      <c r="A10" s="4" t="inlineStr">
        <is>
          <t>South America [Member]</t>
        </is>
      </c>
      <c r="B10" s="4" t="inlineStr">
        <is>
          <t xml:space="preserve"> </t>
        </is>
      </c>
      <c r="C10" s="4" t="inlineStr">
        <is>
          <t xml:space="preserve"> </t>
        </is>
      </c>
    </row>
    <row r="11">
      <c r="A11" s="3" t="inlineStr">
        <is>
          <t>Oil and Gas, Full Cost Method, Amortization Expense [Line Items]</t>
        </is>
      </c>
      <c r="B11" s="4" t="inlineStr">
        <is>
          <t xml:space="preserve"> </t>
        </is>
      </c>
      <c r="C11" s="4" t="inlineStr">
        <is>
          <t xml:space="preserve"> </t>
        </is>
      </c>
    </row>
    <row r="12">
      <c r="A12" s="4" t="inlineStr">
        <is>
          <t>Revenues</t>
        </is>
      </c>
      <c r="B12" s="4" t="inlineStr">
        <is>
          <t xml:space="preserve"> </t>
        </is>
      </c>
      <c r="C12" s="4" t="inlineStr">
        <is>
          <t xml:space="preserve"> </t>
        </is>
      </c>
    </row>
    <row r="13">
      <c r="A13" s="4" t="inlineStr">
        <is>
          <t>Production Cost</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COSTS AND ACCUMULATED DEPLETION RELATING TO OIL AND GAS PRODUCTION ACTIVITIES (Details) - USD ($)</t>
        </is>
      </c>
      <c r="B1" s="2" t="inlineStr">
        <is>
          <t>Dec. 31, 2024</t>
        </is>
      </c>
      <c r="C1" s="2" t="inlineStr">
        <is>
          <t>Dec. 31, 2023</t>
        </is>
      </c>
    </row>
    <row r="2">
      <c r="A2" s="3" t="inlineStr">
        <is>
          <t>Oil and Gas, Full Cost Method, Amortization Expense [Line Items]</t>
        </is>
      </c>
      <c r="B2" s="4" t="inlineStr">
        <is>
          <t xml:space="preserve"> </t>
        </is>
      </c>
      <c r="C2" s="4" t="inlineStr">
        <is>
          <t xml:space="preserve"> </t>
        </is>
      </c>
    </row>
    <row r="3">
      <c r="A3" s="4" t="inlineStr">
        <is>
          <t>Unproved properties not being amortized</t>
        </is>
      </c>
      <c r="B3" s="4" t="inlineStr">
        <is>
          <t xml:space="preserve"> </t>
        </is>
      </c>
      <c r="C3" s="4" t="inlineStr">
        <is>
          <t xml:space="preserve"> </t>
        </is>
      </c>
    </row>
    <row r="4">
      <c r="A4" s="4" t="inlineStr">
        <is>
          <t>Proved properties being amortized</t>
        </is>
      </c>
      <c r="B4" s="6" t="n">
        <v>62770657</v>
      </c>
      <c r="C4" s="4" t="inlineStr">
        <is>
          <t xml:space="preserve"> </t>
        </is>
      </c>
    </row>
    <row r="5">
      <c r="A5" s="4" t="inlineStr">
        <is>
          <t>Accumulated depreciation, depletion, amortization and impairment</t>
        </is>
      </c>
      <c r="B5" s="6" t="n">
        <v>-61653021</v>
      </c>
      <c r="C5" s="5" t="n">
        <v>-61206942</v>
      </c>
    </row>
    <row r="6">
      <c r="A6" s="4" t="inlineStr">
        <is>
          <t>Net capitalized costs</t>
        </is>
      </c>
      <c r="B6" s="6" t="n">
        <v>1117636</v>
      </c>
      <c r="C6" s="4" t="inlineStr">
        <is>
          <t xml:space="preserve"> </t>
        </is>
      </c>
    </row>
    <row r="7">
      <c r="A7" s="4" t="inlineStr">
        <is>
          <t>UNITED STATES</t>
        </is>
      </c>
      <c r="B7" s="4" t="inlineStr">
        <is>
          <t xml:space="preserve"> </t>
        </is>
      </c>
      <c r="C7" s="4" t="inlineStr">
        <is>
          <t xml:space="preserve"> </t>
        </is>
      </c>
    </row>
    <row r="8">
      <c r="A8" s="3" t="inlineStr">
        <is>
          <t>Oil and Gas, Full Cost Method, Amortization Expense [Line Items]</t>
        </is>
      </c>
      <c r="B8" s="4" t="inlineStr">
        <is>
          <t xml:space="preserve"> </t>
        </is>
      </c>
      <c r="C8" s="4" t="inlineStr">
        <is>
          <t xml:space="preserve"> </t>
        </is>
      </c>
    </row>
    <row r="9">
      <c r="A9" s="4" t="inlineStr">
        <is>
          <t>Unproved properties not being amortized</t>
        </is>
      </c>
      <c r="B9" s="4" t="inlineStr">
        <is>
          <t xml:space="preserve"> </t>
        </is>
      </c>
      <c r="C9" s="4" t="inlineStr">
        <is>
          <t xml:space="preserve"> </t>
        </is>
      </c>
    </row>
    <row r="10">
      <c r="A10" s="4" t="inlineStr">
        <is>
          <t>Proved properties being amortized</t>
        </is>
      </c>
      <c r="B10" s="6" t="n">
        <v>13326003</v>
      </c>
      <c r="C10" s="4" t="inlineStr">
        <is>
          <t xml:space="preserve"> </t>
        </is>
      </c>
    </row>
    <row r="11">
      <c r="A11" s="4" t="inlineStr">
        <is>
          <t>Accumulated depreciation, depletion, amortization and impairment</t>
        </is>
      </c>
      <c r="B11" s="6" t="n">
        <v>-12208367</v>
      </c>
      <c r="C11" s="6" t="n">
        <v>-11762288</v>
      </c>
    </row>
    <row r="12">
      <c r="A12" s="4" t="inlineStr">
        <is>
          <t>Net capitalized costs</t>
        </is>
      </c>
      <c r="B12" s="6" t="n">
        <v>1117636</v>
      </c>
      <c r="C12" s="4" t="inlineStr">
        <is>
          <t xml:space="preserve"> </t>
        </is>
      </c>
    </row>
    <row r="13">
      <c r="A13" s="4" t="inlineStr">
        <is>
          <t>South America [Member]</t>
        </is>
      </c>
      <c r="B13" s="4" t="inlineStr">
        <is>
          <t xml:space="preserve"> </t>
        </is>
      </c>
      <c r="C13" s="4" t="inlineStr">
        <is>
          <t xml:space="preserve"> </t>
        </is>
      </c>
    </row>
    <row r="14">
      <c r="A14" s="3" t="inlineStr">
        <is>
          <t>Oil and Gas, Full Cost Method, Amortization Expense [Line Items]</t>
        </is>
      </c>
      <c r="B14" s="4" t="inlineStr">
        <is>
          <t xml:space="preserve"> </t>
        </is>
      </c>
      <c r="C14" s="4" t="inlineStr">
        <is>
          <t xml:space="preserve"> </t>
        </is>
      </c>
    </row>
    <row r="15">
      <c r="A15" s="4" t="inlineStr">
        <is>
          <t>Unproved properties not being amortized</t>
        </is>
      </c>
      <c r="B15" s="4" t="inlineStr">
        <is>
          <t xml:space="preserve"> </t>
        </is>
      </c>
      <c r="C15" s="4" t="inlineStr">
        <is>
          <t xml:space="preserve"> </t>
        </is>
      </c>
    </row>
    <row r="16">
      <c r="A16" s="4" t="inlineStr">
        <is>
          <t>Proved properties being amortized</t>
        </is>
      </c>
      <c r="B16" s="6" t="n">
        <v>49444654</v>
      </c>
      <c r="C16" s="4" t="inlineStr">
        <is>
          <t xml:space="preserve"> </t>
        </is>
      </c>
    </row>
    <row r="17">
      <c r="A17" s="4" t="inlineStr">
        <is>
          <t>Accumulated depreciation, depletion, amortization and impairment</t>
        </is>
      </c>
      <c r="B17" s="6" t="n">
        <v>-49444654</v>
      </c>
      <c r="C17" s="5" t="n">
        <v>-49444654</v>
      </c>
    </row>
    <row r="18">
      <c r="A18" s="4" t="inlineStr">
        <is>
          <t>Net capitalized costs</t>
        </is>
      </c>
      <c r="B18" s="4" t="inlineStr">
        <is>
          <t xml:space="preserve"> </t>
        </is>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CHEDULE OF PROVED DEVELOPED AND UNDEVELOPED RESERVES BY PRODUCT TYPE (Details) - UNITED STATES</t>
        </is>
      </c>
      <c r="B1" s="2" t="inlineStr">
        <is>
          <t>12 Months Ended</t>
        </is>
      </c>
    </row>
    <row r="2">
      <c r="B2" s="2" t="inlineStr">
        <is>
          <t>Dec. 31, 2024 bbl Mcf gal</t>
        </is>
      </c>
      <c r="C2" s="2" t="inlineStr">
        <is>
          <t>Dec. 31, 2024 bbl Mcf gal</t>
        </is>
      </c>
      <c r="D2" s="2" t="inlineStr">
        <is>
          <t>Dec. 31, 2024 bbl Mcf gal</t>
        </is>
      </c>
      <c r="E2" s="2" t="inlineStr">
        <is>
          <t>Dec. 31, 2023 bbl Mcf gal</t>
        </is>
      </c>
    </row>
    <row r="3">
      <c r="A3" s="4" t="inlineStr">
        <is>
          <t>Natural Gas [Member]</t>
        </is>
      </c>
      <c r="B3" s="4" t="inlineStr">
        <is>
          <t xml:space="preserve"> </t>
        </is>
      </c>
      <c r="C3" s="4" t="inlineStr">
        <is>
          <t xml:space="preserve"> </t>
        </is>
      </c>
      <c r="D3" s="4" t="inlineStr">
        <is>
          <t xml:space="preserve"> </t>
        </is>
      </c>
      <c r="E3" s="4" t="inlineStr">
        <is>
          <t xml:space="preserve"> </t>
        </is>
      </c>
    </row>
    <row r="4">
      <c r="A4" s="3" t="inlineStr">
        <is>
          <t>Oil and Gas, Full Cost Method, Amortization Expense [Line Items]</t>
        </is>
      </c>
      <c r="B4" s="4" t="inlineStr">
        <is>
          <t xml:space="preserve"> </t>
        </is>
      </c>
      <c r="C4" s="4" t="inlineStr">
        <is>
          <t xml:space="preserve"> </t>
        </is>
      </c>
      <c r="D4" s="4" t="inlineStr">
        <is>
          <t xml:space="preserve"> </t>
        </is>
      </c>
      <c r="E4" s="4" t="inlineStr">
        <is>
          <t xml:space="preserve"> </t>
        </is>
      </c>
    </row>
    <row r="5">
      <c r="A5" s="4" t="inlineStr">
        <is>
          <t>Oil and Gas, Proved Reserve, Quantity, Volume, Beginning Balance | Mcf</t>
        </is>
      </c>
      <c r="B5" s="4" t="inlineStr">
        <is>
          <t xml:space="preserve"> </t>
        </is>
      </c>
      <c r="C5" s="6" t="n">
        <v>607646</v>
      </c>
      <c r="D5" s="4" t="inlineStr">
        <is>
          <t xml:space="preserve"> </t>
        </is>
      </c>
      <c r="E5" s="6" t="n">
        <v>1030420</v>
      </c>
    </row>
    <row r="6">
      <c r="A6" s="4" t="inlineStr">
        <is>
          <t>Oil and Gas, Proved Reserve, Quantity, Volume, Revision of Previous Estimate | Mcf</t>
        </is>
      </c>
      <c r="B6" s="4" t="inlineStr">
        <is>
          <t xml:space="preserve"> </t>
        </is>
      </c>
      <c r="C6" s="6" t="n">
        <v>-214960</v>
      </c>
      <c r="D6" s="4" t="inlineStr">
        <is>
          <t xml:space="preserve"> </t>
        </is>
      </c>
      <c r="E6" s="6" t="n">
        <v>-365414</v>
      </c>
    </row>
    <row r="7">
      <c r="A7" s="4" t="inlineStr">
        <is>
          <t>Oil and Gas, Proved Reserve, Quantity, Volume, Production | Mcf</t>
        </is>
      </c>
      <c r="B7" s="4" t="inlineStr">
        <is>
          <t xml:space="preserve"> </t>
        </is>
      </c>
      <c r="C7" s="4" t="inlineStr">
        <is>
          <t xml:space="preserve"> </t>
        </is>
      </c>
      <c r="D7" s="4" t="inlineStr">
        <is>
          <t xml:space="preserve"> </t>
        </is>
      </c>
      <c r="E7" s="6" t="n">
        <v>-57360</v>
      </c>
    </row>
    <row r="8">
      <c r="A8" s="4" t="inlineStr">
        <is>
          <t>[custom:ProvedDevelopedAndUndevelopedReservesRevisionsOfExtensionsAndDiscoveries] | Mcf</t>
        </is>
      </c>
      <c r="B8" s="4" t="inlineStr">
        <is>
          <t xml:space="preserve"> </t>
        </is>
      </c>
      <c r="C8" s="6" t="n">
        <v>78980</v>
      </c>
      <c r="D8" s="4" t="inlineStr">
        <is>
          <t xml:space="preserve"> </t>
        </is>
      </c>
      <c r="E8" s="4" t="inlineStr">
        <is>
          <t xml:space="preserve"> </t>
        </is>
      </c>
    </row>
    <row r="9">
      <c r="A9" s="4" t="inlineStr">
        <is>
          <t>Oil and Gas, Proved Reserve, Quantity, Volume, Ending Balance | Mcf</t>
        </is>
      </c>
      <c r="B9" s="4" t="inlineStr">
        <is>
          <t xml:space="preserve"> </t>
        </is>
      </c>
      <c r="C9" s="6" t="n">
        <v>418190</v>
      </c>
      <c r="D9" s="4" t="inlineStr">
        <is>
          <t xml:space="preserve"> </t>
        </is>
      </c>
      <c r="E9" s="6" t="n">
        <v>607646</v>
      </c>
    </row>
    <row r="10">
      <c r="A10" s="4" t="inlineStr">
        <is>
          <t>Oil and Gas, Proved Developed Reserve, Quantity, Volume | Mcf</t>
        </is>
      </c>
      <c r="B10" s="6" t="n">
        <v>418190</v>
      </c>
      <c r="C10" s="6" t="n">
        <v>418190</v>
      </c>
      <c r="D10" s="6" t="n">
        <v>418190</v>
      </c>
      <c r="E10" s="6" t="n">
        <v>607646</v>
      </c>
    </row>
    <row r="11">
      <c r="A11" s="4" t="inlineStr">
        <is>
          <t>Oil and Gas, Proved Undeveloped Reserve, Quantity, Volume | Mcf</t>
        </is>
      </c>
      <c r="B11" s="4" t="inlineStr">
        <is>
          <t xml:space="preserve"> </t>
        </is>
      </c>
      <c r="C11" s="4" t="inlineStr">
        <is>
          <t xml:space="preserve"> </t>
        </is>
      </c>
      <c r="D11" s="4" t="inlineStr">
        <is>
          <t xml:space="preserve"> </t>
        </is>
      </c>
      <c r="E11" s="4" t="inlineStr">
        <is>
          <t xml:space="preserve"> </t>
        </is>
      </c>
    </row>
    <row r="12">
      <c r="A12" s="4" t="inlineStr">
        <is>
          <t>Oil [Member]</t>
        </is>
      </c>
      <c r="B12" s="4" t="inlineStr">
        <is>
          <t xml:space="preserve"> </t>
        </is>
      </c>
      <c r="C12" s="4" t="inlineStr">
        <is>
          <t xml:space="preserve"> </t>
        </is>
      </c>
      <c r="D12" s="4" t="inlineStr">
        <is>
          <t xml:space="preserve"> </t>
        </is>
      </c>
      <c r="E12" s="4" t="inlineStr">
        <is>
          <t xml:space="preserve"> </t>
        </is>
      </c>
    </row>
    <row r="13">
      <c r="A13" s="3" t="inlineStr">
        <is>
          <t>Oil and Gas, Full Cost Method, Amortization Expense [Line Items]</t>
        </is>
      </c>
      <c r="B13" s="4" t="inlineStr">
        <is>
          <t xml:space="preserve"> </t>
        </is>
      </c>
      <c r="C13" s="4" t="inlineStr">
        <is>
          <t xml:space="preserve"> </t>
        </is>
      </c>
      <c r="D13" s="4" t="inlineStr">
        <is>
          <t xml:space="preserve"> </t>
        </is>
      </c>
      <c r="E13" s="4" t="inlineStr">
        <is>
          <t xml:space="preserve"> </t>
        </is>
      </c>
    </row>
    <row r="14">
      <c r="A14" s="4" t="inlineStr">
        <is>
          <t>Oil and Gas, Proved Reserve, Quantity, Volume, Beginning Balance | bbl</t>
        </is>
      </c>
      <c r="B14" s="6" t="n">
        <v>58599</v>
      </c>
      <c r="C14" s="4" t="inlineStr">
        <is>
          <t xml:space="preserve"> </t>
        </is>
      </c>
      <c r="D14" s="4" t="inlineStr">
        <is>
          <t xml:space="preserve"> </t>
        </is>
      </c>
      <c r="E14" s="6" t="n">
        <v>83517</v>
      </c>
    </row>
    <row r="15">
      <c r="A15" s="4" t="inlineStr">
        <is>
          <t>Oil and Gas, Proved Reserve, Quantity, Volume, Revision of Previous Estimate | bbl</t>
        </is>
      </c>
      <c r="B15" s="6" t="n">
        <v>-23217</v>
      </c>
      <c r="C15" s="4" t="inlineStr">
        <is>
          <t xml:space="preserve"> </t>
        </is>
      </c>
      <c r="D15" s="4" t="inlineStr">
        <is>
          <t xml:space="preserve"> </t>
        </is>
      </c>
      <c r="E15" s="6" t="n">
        <v>-16947</v>
      </c>
    </row>
    <row r="16">
      <c r="A16" s="4" t="inlineStr">
        <is>
          <t>Oil and Gas, Proved Reserve, Quantity, Volume, Production</t>
        </is>
      </c>
      <c r="B16" s="6" t="n">
        <v>-5992</v>
      </c>
      <c r="C16" s="6" t="n">
        <v>-53476</v>
      </c>
      <c r="D16" s="4" t="inlineStr">
        <is>
          <t xml:space="preserve"> </t>
        </is>
      </c>
      <c r="E16" s="6" t="n">
        <v>-7719</v>
      </c>
    </row>
    <row r="17">
      <c r="A17" s="4" t="inlineStr">
        <is>
          <t>[custom:ProvedDevelopedAndUndevelopedReservesRevisionsOfExtensionsAndDiscoveries] | bbl</t>
        </is>
      </c>
      <c r="B17" s="6" t="n">
        <v>17000</v>
      </c>
      <c r="C17" s="4" t="inlineStr">
        <is>
          <t xml:space="preserve"> </t>
        </is>
      </c>
      <c r="D17" s="4" t="inlineStr">
        <is>
          <t xml:space="preserve"> </t>
        </is>
      </c>
      <c r="E17" s="4" t="inlineStr">
        <is>
          <t xml:space="preserve"> </t>
        </is>
      </c>
    </row>
    <row r="18">
      <c r="A18" s="4" t="inlineStr">
        <is>
          <t>Oil and Gas, Proved Reserve, Quantity, Volume, Ending Balance | bbl</t>
        </is>
      </c>
      <c r="B18" s="6" t="n">
        <v>46390</v>
      </c>
      <c r="C18" s="4" t="inlineStr">
        <is>
          <t xml:space="preserve"> </t>
        </is>
      </c>
      <c r="D18" s="4" t="inlineStr">
        <is>
          <t xml:space="preserve"> </t>
        </is>
      </c>
      <c r="E18" s="6" t="n">
        <v>58599</v>
      </c>
    </row>
    <row r="19">
      <c r="A19" s="4" t="inlineStr">
        <is>
          <t>Oil and Gas, Proved Developed Reserve, Quantity, Volume | bbl</t>
        </is>
      </c>
      <c r="B19" s="6" t="n">
        <v>46390</v>
      </c>
      <c r="C19" s="6" t="n">
        <v>46390</v>
      </c>
      <c r="D19" s="6" t="n">
        <v>46390</v>
      </c>
      <c r="E19" s="6" t="n">
        <v>58599</v>
      </c>
    </row>
    <row r="20">
      <c r="A20" s="4" t="inlineStr">
        <is>
          <t>Oil and Gas, Proved Undeveloped Reserve, Quantity, Volume | bbl</t>
        </is>
      </c>
      <c r="B20" s="4" t="inlineStr">
        <is>
          <t xml:space="preserve"> </t>
        </is>
      </c>
      <c r="C20" s="4" t="inlineStr">
        <is>
          <t xml:space="preserve"> </t>
        </is>
      </c>
      <c r="D20" s="4" t="inlineStr">
        <is>
          <t xml:space="preserve"> </t>
        </is>
      </c>
      <c r="E20" s="4" t="inlineStr">
        <is>
          <t xml:space="preserve"> </t>
        </is>
      </c>
    </row>
    <row r="21">
      <c r="A21" s="4" t="inlineStr">
        <is>
          <t>Natural Gas Liquids (NGL) [Member]</t>
        </is>
      </c>
      <c r="B21" s="4" t="inlineStr">
        <is>
          <t xml:space="preserve"> </t>
        </is>
      </c>
      <c r="C21" s="4" t="inlineStr">
        <is>
          <t xml:space="preserve"> </t>
        </is>
      </c>
      <c r="D21" s="4" t="inlineStr">
        <is>
          <t xml:space="preserve"> </t>
        </is>
      </c>
      <c r="E21" s="4" t="inlineStr">
        <is>
          <t xml:space="preserve"> </t>
        </is>
      </c>
    </row>
    <row r="22">
      <c r="A22" s="3" t="inlineStr">
        <is>
          <t>Oil and Gas, Full Cost Method, Amortization Expense [Line Items]</t>
        </is>
      </c>
      <c r="B22" s="4" t="inlineStr">
        <is>
          <t xml:space="preserve"> </t>
        </is>
      </c>
      <c r="C22" s="4" t="inlineStr">
        <is>
          <t xml:space="preserve"> </t>
        </is>
      </c>
      <c r="D22" s="4" t="inlineStr">
        <is>
          <t xml:space="preserve"> </t>
        </is>
      </c>
      <c r="E22" s="4" t="inlineStr">
        <is>
          <t xml:space="preserve"> </t>
        </is>
      </c>
    </row>
    <row r="23">
      <c r="A23" s="4" t="inlineStr">
        <is>
          <t>Oil and Gas, Proved Reserve, Quantity, Volume, Beginning Balance | gal</t>
        </is>
      </c>
      <c r="B23" s="4" t="inlineStr">
        <is>
          <t xml:space="preserve"> </t>
        </is>
      </c>
      <c r="C23" s="4" t="inlineStr">
        <is>
          <t xml:space="preserve"> </t>
        </is>
      </c>
      <c r="D23" s="4" t="inlineStr">
        <is>
          <t xml:space="preserve"> </t>
        </is>
      </c>
      <c r="E23" s="4" t="inlineStr">
        <is>
          <t xml:space="preserve"> </t>
        </is>
      </c>
    </row>
    <row r="24">
      <c r="A24" s="4" t="inlineStr">
        <is>
          <t>Oil and Gas, Proved Reserve, Quantity, Volume, Revision of Previous Estimate | gal</t>
        </is>
      </c>
      <c r="B24" s="4" t="inlineStr">
        <is>
          <t xml:space="preserve"> </t>
        </is>
      </c>
      <c r="C24" s="4" t="inlineStr">
        <is>
          <t xml:space="preserve"> </t>
        </is>
      </c>
      <c r="D24" s="6" t="n">
        <v>1119316</v>
      </c>
      <c r="E24" s="4" t="inlineStr">
        <is>
          <t xml:space="preserve"> </t>
        </is>
      </c>
    </row>
    <row r="25">
      <c r="A25" s="4" t="inlineStr">
        <is>
          <t>Oil and Gas, Proved Reserve, Quantity, Volume, Production | gal</t>
        </is>
      </c>
      <c r="B25" s="4" t="inlineStr">
        <is>
          <t xml:space="preserve"> </t>
        </is>
      </c>
      <c r="C25" s="4" t="inlineStr">
        <is>
          <t xml:space="preserve"> </t>
        </is>
      </c>
      <c r="D25" s="6" t="n">
        <v>-159680</v>
      </c>
      <c r="E25" s="4" t="inlineStr">
        <is>
          <t xml:space="preserve"> </t>
        </is>
      </c>
    </row>
    <row r="26">
      <c r="A26" s="4" t="inlineStr">
        <is>
          <t>[custom:ProvedDevelopedAndUndevelopedReservesRevisionsOfExtensionsAndDiscoveries] | gal</t>
        </is>
      </c>
      <c r="B26" s="4" t="inlineStr">
        <is>
          <t xml:space="preserve"> </t>
        </is>
      </c>
      <c r="C26" s="4" t="inlineStr">
        <is>
          <t xml:space="preserve"> </t>
        </is>
      </c>
      <c r="D26" s="6" t="n">
        <v>502614</v>
      </c>
      <c r="E26" s="4" t="inlineStr">
        <is>
          <t xml:space="preserve"> </t>
        </is>
      </c>
    </row>
    <row r="27">
      <c r="A27" s="4" t="inlineStr">
        <is>
          <t>Oil and Gas, Proved Reserve, Quantity, Volume, Ending Balance | gal</t>
        </is>
      </c>
      <c r="B27" s="4" t="inlineStr">
        <is>
          <t xml:space="preserve"> </t>
        </is>
      </c>
      <c r="C27" s="4" t="inlineStr">
        <is>
          <t xml:space="preserve"> </t>
        </is>
      </c>
      <c r="D27" s="6" t="n">
        <v>1462250</v>
      </c>
      <c r="E27" s="4" t="inlineStr">
        <is>
          <t xml:space="preserve"> </t>
        </is>
      </c>
    </row>
    <row r="28">
      <c r="A28" s="4" t="inlineStr">
        <is>
          <t>Oil and Gas, Proved Developed Reserve, Quantity, Volume | gal</t>
        </is>
      </c>
      <c r="B28" s="6" t="n">
        <v>1462250</v>
      </c>
      <c r="C28" s="6" t="n">
        <v>1462250</v>
      </c>
      <c r="D28" s="6" t="n">
        <v>1462250</v>
      </c>
      <c r="E28" s="6" t="n">
        <v>1621930</v>
      </c>
    </row>
    <row r="29">
      <c r="A29" s="4" t="inlineStr">
        <is>
          <t>Oil and Gas, Proved Undeveloped Reserve, Quantity, Volume | gal</t>
        </is>
      </c>
      <c r="B29" s="4" t="inlineStr">
        <is>
          <t xml:space="preserve"> </t>
        </is>
      </c>
      <c r="C29" s="4" t="inlineStr">
        <is>
          <t xml:space="preserve"> </t>
        </is>
      </c>
      <c r="D29" s="4" t="inlineStr">
        <is>
          <t xml:space="preserve"> </t>
        </is>
      </c>
      <c r="E29"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NDARDIZED MEASURE OF DISCOUNTED FUTURE NET CASH FLOWS (Details) - USD ($)</t>
        </is>
      </c>
      <c r="B1" s="2" t="inlineStr">
        <is>
          <t>12 Months Ended</t>
        </is>
      </c>
    </row>
    <row r="2">
      <c r="B2" s="2" t="inlineStr">
        <is>
          <t>Dec. 31, 2024</t>
        </is>
      </c>
      <c r="C2" s="2" t="inlineStr">
        <is>
          <t>Dec. 31, 2023</t>
        </is>
      </c>
      <c r="D2" s="2" t="inlineStr">
        <is>
          <t>Dec. 31, 2022</t>
        </is>
      </c>
    </row>
    <row r="3">
      <c r="A3" s="3" t="inlineStr">
        <is>
          <t>Oil and Gas, Full Cost Method, Amortization Expense [Line Items]</t>
        </is>
      </c>
      <c r="B3" s="4" t="inlineStr">
        <is>
          <t xml:space="preserve"> </t>
        </is>
      </c>
      <c r="C3" s="4" t="inlineStr">
        <is>
          <t xml:space="preserve"> </t>
        </is>
      </c>
      <c r="D3" s="4" t="inlineStr">
        <is>
          <t xml:space="preserve"> </t>
        </is>
      </c>
    </row>
    <row r="4">
      <c r="A4" s="4" t="inlineStr">
        <is>
          <t>Future cash flows from sales of oil and gas</t>
        </is>
      </c>
      <c r="B4" s="5" t="n">
        <v>4427982</v>
      </c>
      <c r="C4" s="5" t="n">
        <v>6509498</v>
      </c>
      <c r="D4" s="4" t="inlineStr">
        <is>
          <t xml:space="preserve"> </t>
        </is>
      </c>
    </row>
    <row r="5">
      <c r="A5" s="4" t="inlineStr">
        <is>
          <t>Future cash flows from sales of oil and gas</t>
        </is>
      </c>
      <c r="B5" s="6" t="n">
        <v>-2400990</v>
      </c>
      <c r="C5" s="6" t="n">
        <v>-3804439</v>
      </c>
      <c r="D5" s="4" t="inlineStr">
        <is>
          <t xml:space="preserve"> </t>
        </is>
      </c>
    </row>
    <row r="6">
      <c r="A6" s="4" t="inlineStr">
        <is>
          <t>Future cash flows from sales of oil and gas</t>
        </is>
      </c>
      <c r="B6" s="6" t="n">
        <v>-155628</v>
      </c>
      <c r="C6" s="4" t="inlineStr">
        <is>
          <t xml:space="preserve"> </t>
        </is>
      </c>
      <c r="D6" s="4" t="inlineStr">
        <is>
          <t xml:space="preserve"> </t>
        </is>
      </c>
    </row>
    <row r="7">
      <c r="A7" s="4" t="inlineStr">
        <is>
          <t>Future cash flows from sales of oil and gas</t>
        </is>
      </c>
      <c r="B7" s="6" t="n">
        <v>155628</v>
      </c>
      <c r="C7" s="4" t="inlineStr">
        <is>
          <t xml:space="preserve"> </t>
        </is>
      </c>
      <c r="D7" s="4" t="inlineStr">
        <is>
          <t xml:space="preserve"> </t>
        </is>
      </c>
    </row>
    <row r="8">
      <c r="A8" s="4" t="inlineStr">
        <is>
          <t>Future cash flows from sales of oil and gas</t>
        </is>
      </c>
      <c r="B8" s="6" t="n">
        <v>1871364</v>
      </c>
      <c r="C8" s="6" t="n">
        <v>2705059</v>
      </c>
      <c r="D8" s="4" t="inlineStr">
        <is>
          <t xml:space="preserve"> </t>
        </is>
      </c>
    </row>
    <row r="9">
      <c r="A9" s="4" t="inlineStr">
        <is>
          <t>Future cash flows from sales of oil and gas</t>
        </is>
      </c>
      <c r="B9" s="6" t="n">
        <v>-748094</v>
      </c>
      <c r="C9" s="6" t="n">
        <v>-1140335</v>
      </c>
      <c r="D9" s="4" t="inlineStr">
        <is>
          <t xml:space="preserve"> </t>
        </is>
      </c>
    </row>
    <row r="10">
      <c r="A10" s="4" t="inlineStr">
        <is>
          <t>Future cash flows from sales of oil and gas</t>
        </is>
      </c>
      <c r="B10" s="6" t="n">
        <v>1123270</v>
      </c>
      <c r="C10" s="6" t="n">
        <v>1564724</v>
      </c>
      <c r="D10" s="5" t="n">
        <v>5163159</v>
      </c>
    </row>
    <row r="11">
      <c r="A11" s="4" t="inlineStr">
        <is>
          <t>Sales, net of production costs</t>
        </is>
      </c>
      <c r="B11" s="6" t="n">
        <v>39359</v>
      </c>
      <c r="C11" s="6" t="n">
        <v>-196003</v>
      </c>
      <c r="D11" s="4" t="inlineStr">
        <is>
          <t xml:space="preserve"> </t>
        </is>
      </c>
    </row>
    <row r="12">
      <c r="A12" s="4" t="inlineStr">
        <is>
          <t>Accretion of discount</t>
        </is>
      </c>
      <c r="B12" s="6" t="n">
        <v>156472</v>
      </c>
      <c r="C12" s="6" t="n">
        <v>516316</v>
      </c>
      <c r="D12" s="4" t="inlineStr">
        <is>
          <t xml:space="preserve"> </t>
        </is>
      </c>
    </row>
    <row r="13">
      <c r="A13" s="4" t="inlineStr">
        <is>
          <t>Net change in sales and transfer price, net of production costs</t>
        </is>
      </c>
      <c r="B13" s="6" t="n">
        <v>-1433013</v>
      </c>
      <c r="C13" s="6" t="n">
        <v>-3117105</v>
      </c>
      <c r="D13" s="4" t="inlineStr">
        <is>
          <t xml:space="preserve"> </t>
        </is>
      </c>
    </row>
    <row r="14">
      <c r="A14" s="4" t="inlineStr">
        <is>
          <t>Net change in future development cost</t>
        </is>
      </c>
      <c r="B14" s="4" t="inlineStr">
        <is>
          <t xml:space="preserve"> </t>
        </is>
      </c>
      <c r="C14" s="4" t="inlineStr">
        <is>
          <t xml:space="preserve"> </t>
        </is>
      </c>
      <c r="D14" s="4" t="inlineStr">
        <is>
          <t xml:space="preserve"> </t>
        </is>
      </c>
    </row>
    <row r="15">
      <c r="A15" s="4" t="inlineStr">
        <is>
          <t>Discoveries</t>
        </is>
      </c>
      <c r="B15" s="6" t="n">
        <v>585420</v>
      </c>
      <c r="C15" s="4" t="inlineStr">
        <is>
          <t xml:space="preserve"> </t>
        </is>
      </c>
      <c r="D15" s="4" t="inlineStr">
        <is>
          <t xml:space="preserve"> </t>
        </is>
      </c>
    </row>
    <row r="16">
      <c r="A16" s="4" t="inlineStr">
        <is>
          <t>Revision and others</t>
        </is>
      </c>
      <c r="B16" s="6" t="n">
        <v>-33056</v>
      </c>
      <c r="C16" s="6" t="n">
        <v>-645668</v>
      </c>
      <c r="D16" s="4" t="inlineStr">
        <is>
          <t xml:space="preserve"> </t>
        </is>
      </c>
    </row>
    <row r="17">
      <c r="A17" s="4" t="inlineStr">
        <is>
          <t>Changes in production rates and other</t>
        </is>
      </c>
      <c r="B17" s="6" t="n">
        <v>243364</v>
      </c>
      <c r="C17" s="6" t="n">
        <v>-155975</v>
      </c>
      <c r="D17" s="4" t="inlineStr">
        <is>
          <t xml:space="preserve"> </t>
        </is>
      </c>
    </row>
    <row r="18">
      <c r="A18" s="4" t="inlineStr">
        <is>
          <t>Net</t>
        </is>
      </c>
      <c r="B18" s="6" t="n">
        <v>-441454</v>
      </c>
      <c r="C18" s="6" t="n">
        <v>-3598435</v>
      </c>
      <c r="D18" s="4" t="inlineStr">
        <is>
          <t xml:space="preserve"> </t>
        </is>
      </c>
    </row>
    <row r="19">
      <c r="A19" s="4" t="inlineStr">
        <is>
          <t>Beginning of year</t>
        </is>
      </c>
      <c r="B19" s="6" t="n">
        <v>1564724</v>
      </c>
      <c r="C19" s="6" t="n">
        <v>5163159</v>
      </c>
      <c r="D19" s="4" t="inlineStr">
        <is>
          <t xml:space="preserve"> </t>
        </is>
      </c>
    </row>
    <row r="20">
      <c r="A20" s="4" t="inlineStr">
        <is>
          <t>End of year</t>
        </is>
      </c>
      <c r="B20" s="6" t="n">
        <v>1123270</v>
      </c>
      <c r="C20" s="6" t="n">
        <v>1564724</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Oil and Gas, Full Cost Method, Amortization Expense [Line Items]</t>
        </is>
      </c>
      <c r="B22" s="4" t="inlineStr">
        <is>
          <t xml:space="preserve"> </t>
        </is>
      </c>
      <c r="C22" s="4" t="inlineStr">
        <is>
          <t xml:space="preserve"> </t>
        </is>
      </c>
      <c r="D22" s="4" t="inlineStr">
        <is>
          <t xml:space="preserve"> </t>
        </is>
      </c>
    </row>
    <row r="23">
      <c r="A23" s="4" t="inlineStr">
        <is>
          <t>Future cash flows from sales of oil and gas</t>
        </is>
      </c>
      <c r="B23" s="6" t="n">
        <v>4427982</v>
      </c>
      <c r="C23" s="6" t="n">
        <v>6509498</v>
      </c>
      <c r="D23" s="4" t="inlineStr">
        <is>
          <t xml:space="preserve"> </t>
        </is>
      </c>
    </row>
    <row r="24">
      <c r="A24" s="4" t="inlineStr">
        <is>
          <t>Future cash flows from sales of oil and gas</t>
        </is>
      </c>
      <c r="B24" s="6" t="n">
        <v>-2400990</v>
      </c>
      <c r="C24" s="6" t="n">
        <v>-3804439</v>
      </c>
      <c r="D24" s="4" t="inlineStr">
        <is>
          <t xml:space="preserve"> </t>
        </is>
      </c>
    </row>
    <row r="25">
      <c r="A25" s="4" t="inlineStr">
        <is>
          <t>Future cash flows from sales of oil and gas</t>
        </is>
      </c>
      <c r="B25" s="6" t="n">
        <v>-155628</v>
      </c>
      <c r="C25" s="4" t="inlineStr">
        <is>
          <t xml:space="preserve"> </t>
        </is>
      </c>
      <c r="D25" s="4" t="inlineStr">
        <is>
          <t xml:space="preserve"> </t>
        </is>
      </c>
    </row>
    <row r="26">
      <c r="A26" s="4" t="inlineStr">
        <is>
          <t>Future cash flows from sales of oil and gas</t>
        </is>
      </c>
      <c r="B26" s="6" t="n">
        <v>155628</v>
      </c>
      <c r="C26" s="4" t="inlineStr">
        <is>
          <t xml:space="preserve"> </t>
        </is>
      </c>
      <c r="D26" s="4" t="inlineStr">
        <is>
          <t xml:space="preserve"> </t>
        </is>
      </c>
    </row>
    <row r="27">
      <c r="A27" s="4" t="inlineStr">
        <is>
          <t>Future cash flows from sales of oil and gas</t>
        </is>
      </c>
      <c r="B27" s="6" t="n">
        <v>1871364</v>
      </c>
      <c r="C27" s="6" t="n">
        <v>2705059</v>
      </c>
      <c r="D27" s="4" t="inlineStr">
        <is>
          <t xml:space="preserve"> </t>
        </is>
      </c>
    </row>
    <row r="28">
      <c r="A28" s="4" t="inlineStr">
        <is>
          <t>Future cash flows from sales of oil and gas</t>
        </is>
      </c>
      <c r="B28" s="6" t="n">
        <v>-748094</v>
      </c>
      <c r="C28" s="6" t="n">
        <v>-1140335</v>
      </c>
      <c r="D28" s="4" t="inlineStr">
        <is>
          <t xml:space="preserve"> </t>
        </is>
      </c>
    </row>
    <row r="29">
      <c r="A29" s="4" t="inlineStr">
        <is>
          <t>Future cash flows from sales of oil and gas</t>
        </is>
      </c>
      <c r="B29" s="6" t="n">
        <v>1123270</v>
      </c>
      <c r="C29" s="6" t="n">
        <v>1564724</v>
      </c>
      <c r="D29" s="6" t="n">
        <v>5163159</v>
      </c>
    </row>
    <row r="30">
      <c r="A30" s="4" t="inlineStr">
        <is>
          <t>Sales, net of production costs</t>
        </is>
      </c>
      <c r="B30" s="6" t="n">
        <v>39359</v>
      </c>
      <c r="C30" s="6" t="n">
        <v>-196003</v>
      </c>
      <c r="D30" s="4" t="inlineStr">
        <is>
          <t xml:space="preserve"> </t>
        </is>
      </c>
    </row>
    <row r="31">
      <c r="A31" s="4" t="inlineStr">
        <is>
          <t>Accretion of discount</t>
        </is>
      </c>
      <c r="B31" s="6" t="n">
        <v>156472</v>
      </c>
      <c r="C31" s="6" t="n">
        <v>516316</v>
      </c>
      <c r="D31" s="4" t="inlineStr">
        <is>
          <t xml:space="preserve"> </t>
        </is>
      </c>
    </row>
    <row r="32">
      <c r="A32" s="4" t="inlineStr">
        <is>
          <t>Net change in sales and transfer price, net of production costs</t>
        </is>
      </c>
      <c r="B32" s="6" t="n">
        <v>-1433013</v>
      </c>
      <c r="C32" s="6" t="n">
        <v>-3117105</v>
      </c>
      <c r="D32" s="4" t="inlineStr">
        <is>
          <t xml:space="preserve"> </t>
        </is>
      </c>
    </row>
    <row r="33">
      <c r="A33" s="4" t="inlineStr">
        <is>
          <t>Net change in future development cost</t>
        </is>
      </c>
      <c r="B33" s="4" t="inlineStr">
        <is>
          <t xml:space="preserve"> </t>
        </is>
      </c>
      <c r="C33" s="4" t="inlineStr">
        <is>
          <t xml:space="preserve"> </t>
        </is>
      </c>
      <c r="D33" s="4" t="inlineStr">
        <is>
          <t xml:space="preserve"> </t>
        </is>
      </c>
    </row>
    <row r="34">
      <c r="A34" s="4" t="inlineStr">
        <is>
          <t>Discoveries</t>
        </is>
      </c>
      <c r="B34" s="6" t="n">
        <v>585420</v>
      </c>
      <c r="C34" s="4" t="inlineStr">
        <is>
          <t xml:space="preserve"> </t>
        </is>
      </c>
      <c r="D34" s="4" t="inlineStr">
        <is>
          <t xml:space="preserve"> </t>
        </is>
      </c>
    </row>
    <row r="35">
      <c r="A35" s="4" t="inlineStr">
        <is>
          <t>Revision and others</t>
        </is>
      </c>
      <c r="B35" s="6" t="n">
        <v>-33056</v>
      </c>
      <c r="C35" s="6" t="n">
        <v>-645668</v>
      </c>
      <c r="D35" s="4" t="inlineStr">
        <is>
          <t xml:space="preserve"> </t>
        </is>
      </c>
    </row>
    <row r="36">
      <c r="A36" s="4" t="inlineStr">
        <is>
          <t>Changes in production rates and other</t>
        </is>
      </c>
      <c r="B36" s="6" t="n">
        <v>243364</v>
      </c>
      <c r="C36" s="6" t="n">
        <v>-155975</v>
      </c>
      <c r="D36" s="4" t="inlineStr">
        <is>
          <t xml:space="preserve"> </t>
        </is>
      </c>
    </row>
    <row r="37">
      <c r="A37" s="4" t="inlineStr">
        <is>
          <t>Net</t>
        </is>
      </c>
      <c r="B37" s="6" t="n">
        <v>-441454</v>
      </c>
      <c r="C37" s="6" t="n">
        <v>-3598435</v>
      </c>
      <c r="D37" s="4" t="inlineStr">
        <is>
          <t xml:space="preserve"> </t>
        </is>
      </c>
    </row>
    <row r="38">
      <c r="A38" s="4" t="inlineStr">
        <is>
          <t>Beginning of year</t>
        </is>
      </c>
      <c r="B38" s="6" t="n">
        <v>1564724</v>
      </c>
      <c r="C38" s="6" t="n">
        <v>5163159</v>
      </c>
      <c r="D38" s="4" t="inlineStr">
        <is>
          <t xml:space="preserve"> </t>
        </is>
      </c>
    </row>
    <row r="39">
      <c r="A39" s="4" t="inlineStr">
        <is>
          <t>End of year</t>
        </is>
      </c>
      <c r="B39" s="6" t="n">
        <v>1123270</v>
      </c>
      <c r="C39" s="6" t="n">
        <v>1564724</v>
      </c>
      <c r="D39" s="4" t="inlineStr">
        <is>
          <t xml:space="preserve"> </t>
        </is>
      </c>
    </row>
    <row r="40">
      <c r="A40" s="4" t="inlineStr">
        <is>
          <t>South America [Member]</t>
        </is>
      </c>
      <c r="B40" s="4" t="inlineStr">
        <is>
          <t xml:space="preserve"> </t>
        </is>
      </c>
      <c r="C40" s="4" t="inlineStr">
        <is>
          <t xml:space="preserve"> </t>
        </is>
      </c>
      <c r="D40" s="4" t="inlineStr">
        <is>
          <t xml:space="preserve"> </t>
        </is>
      </c>
    </row>
    <row r="41">
      <c r="A41" s="3" t="inlineStr">
        <is>
          <t>Oil and Gas, Full Cost Method, Amortization Expense [Line Items]</t>
        </is>
      </c>
      <c r="B41" s="4" t="inlineStr">
        <is>
          <t xml:space="preserve"> </t>
        </is>
      </c>
      <c r="C41" s="4" t="inlineStr">
        <is>
          <t xml:space="preserve"> </t>
        </is>
      </c>
      <c r="D41" s="4" t="inlineStr">
        <is>
          <t xml:space="preserve"> </t>
        </is>
      </c>
    </row>
    <row r="42">
      <c r="A42" s="4" t="inlineStr">
        <is>
          <t>Future cash flows from sales of oil and gas</t>
        </is>
      </c>
      <c r="B42" s="4" t="inlineStr">
        <is>
          <t xml:space="preserve"> </t>
        </is>
      </c>
      <c r="C42" s="4" t="inlineStr">
        <is>
          <t xml:space="preserve"> </t>
        </is>
      </c>
      <c r="D42" s="4" t="inlineStr">
        <is>
          <t xml:space="preserve"> </t>
        </is>
      </c>
    </row>
    <row r="43">
      <c r="A43" s="4" t="inlineStr">
        <is>
          <t>Future cash flows from sales of oil and gas</t>
        </is>
      </c>
      <c r="B43" s="4" t="inlineStr">
        <is>
          <t xml:space="preserve"> </t>
        </is>
      </c>
      <c r="C43" s="4" t="inlineStr">
        <is>
          <t xml:space="preserve"> </t>
        </is>
      </c>
      <c r="D43" s="4" t="inlineStr">
        <is>
          <t xml:space="preserve"> </t>
        </is>
      </c>
    </row>
    <row r="44">
      <c r="A44" s="4" t="inlineStr">
        <is>
          <t>Future cash flows from sales of oil and gas</t>
        </is>
      </c>
      <c r="B44" s="4" t="inlineStr">
        <is>
          <t xml:space="preserve"> </t>
        </is>
      </c>
      <c r="C44" s="4" t="inlineStr">
        <is>
          <t xml:space="preserve"> </t>
        </is>
      </c>
      <c r="D44" s="4" t="inlineStr">
        <is>
          <t xml:space="preserve"> </t>
        </is>
      </c>
    </row>
    <row r="45">
      <c r="A45" s="4" t="inlineStr">
        <is>
          <t>Future cash flows from sales of oil and gas</t>
        </is>
      </c>
      <c r="B45" s="4" t="inlineStr">
        <is>
          <t xml:space="preserve"> </t>
        </is>
      </c>
      <c r="C45" s="4" t="inlineStr">
        <is>
          <t xml:space="preserve"> </t>
        </is>
      </c>
      <c r="D45" s="4" t="inlineStr">
        <is>
          <t xml:space="preserve"> </t>
        </is>
      </c>
    </row>
    <row r="46">
      <c r="A46" s="4" t="inlineStr">
        <is>
          <t>Future cash flows from sales of oil and gas</t>
        </is>
      </c>
      <c r="B46" s="4" t="inlineStr">
        <is>
          <t xml:space="preserve"> </t>
        </is>
      </c>
      <c r="C46" s="4" t="inlineStr">
        <is>
          <t xml:space="preserve"> </t>
        </is>
      </c>
      <c r="D46" s="4" t="inlineStr">
        <is>
          <t xml:space="preserve"> </t>
        </is>
      </c>
    </row>
    <row r="47">
      <c r="A47" s="4" t="inlineStr">
        <is>
          <t>Future cash flows from sales of oil and gas</t>
        </is>
      </c>
      <c r="B47" s="4" t="inlineStr">
        <is>
          <t xml:space="preserve"> </t>
        </is>
      </c>
      <c r="C47" s="4" t="inlineStr">
        <is>
          <t xml:space="preserve"> </t>
        </is>
      </c>
      <c r="D47" s="4" t="inlineStr">
        <is>
          <t xml:space="preserve"> </t>
        </is>
      </c>
    </row>
    <row r="48">
      <c r="A48" s="4" t="inlineStr">
        <is>
          <t>Future cash flows from sales of oil and gas</t>
        </is>
      </c>
      <c r="B48" s="4" t="inlineStr">
        <is>
          <t xml:space="preserve"> </t>
        </is>
      </c>
      <c r="C48" s="4" t="inlineStr">
        <is>
          <t xml:space="preserve"> </t>
        </is>
      </c>
      <c r="D48" s="4" t="inlineStr">
        <is>
          <t xml:space="preserve"> </t>
        </is>
      </c>
    </row>
    <row r="49">
      <c r="A49" s="4" t="inlineStr">
        <is>
          <t>Sales, net of production costs</t>
        </is>
      </c>
      <c r="B49" s="4" t="inlineStr">
        <is>
          <t xml:space="preserve"> </t>
        </is>
      </c>
      <c r="C49" s="4" t="inlineStr">
        <is>
          <t xml:space="preserve"> </t>
        </is>
      </c>
      <c r="D49" s="4" t="inlineStr">
        <is>
          <t xml:space="preserve"> </t>
        </is>
      </c>
    </row>
    <row r="50">
      <c r="A50" s="4" t="inlineStr">
        <is>
          <t>Accretion of discount</t>
        </is>
      </c>
      <c r="B50" s="4" t="inlineStr">
        <is>
          <t xml:space="preserve"> </t>
        </is>
      </c>
      <c r="C50" s="4" t="inlineStr">
        <is>
          <t xml:space="preserve"> </t>
        </is>
      </c>
      <c r="D50" s="4" t="inlineStr">
        <is>
          <t xml:space="preserve"> </t>
        </is>
      </c>
    </row>
    <row r="51">
      <c r="A51" s="4" t="inlineStr">
        <is>
          <t>Net change in sales and transfer price, net of production costs</t>
        </is>
      </c>
      <c r="B51" s="4" t="inlineStr">
        <is>
          <t xml:space="preserve"> </t>
        </is>
      </c>
      <c r="C51" s="4" t="inlineStr">
        <is>
          <t xml:space="preserve"> </t>
        </is>
      </c>
      <c r="D51" s="4" t="inlineStr">
        <is>
          <t xml:space="preserve"> </t>
        </is>
      </c>
    </row>
    <row r="52">
      <c r="A52" s="4" t="inlineStr">
        <is>
          <t>Net change in future development cost</t>
        </is>
      </c>
      <c r="B52" s="4" t="inlineStr">
        <is>
          <t xml:space="preserve"> </t>
        </is>
      </c>
      <c r="C52" s="4" t="inlineStr">
        <is>
          <t xml:space="preserve"> </t>
        </is>
      </c>
      <c r="D52" s="4" t="inlineStr">
        <is>
          <t xml:space="preserve"> </t>
        </is>
      </c>
    </row>
    <row r="53">
      <c r="A53" s="4" t="inlineStr">
        <is>
          <t>Discoveries</t>
        </is>
      </c>
      <c r="B53" s="4" t="inlineStr">
        <is>
          <t xml:space="preserve"> </t>
        </is>
      </c>
      <c r="C53" s="4" t="inlineStr">
        <is>
          <t xml:space="preserve"> </t>
        </is>
      </c>
      <c r="D53" s="4" t="inlineStr">
        <is>
          <t xml:space="preserve"> </t>
        </is>
      </c>
    </row>
    <row r="54">
      <c r="A54" s="4" t="inlineStr">
        <is>
          <t>Revision and others</t>
        </is>
      </c>
      <c r="B54" s="4" t="inlineStr">
        <is>
          <t xml:space="preserve"> </t>
        </is>
      </c>
      <c r="C54" s="4" t="inlineStr">
        <is>
          <t xml:space="preserve"> </t>
        </is>
      </c>
      <c r="D54" s="4" t="inlineStr">
        <is>
          <t xml:space="preserve"> </t>
        </is>
      </c>
    </row>
    <row r="55">
      <c r="A55" s="4" t="inlineStr">
        <is>
          <t>Changes in production rates and other</t>
        </is>
      </c>
      <c r="B55" s="4" t="inlineStr">
        <is>
          <t xml:space="preserve"> </t>
        </is>
      </c>
      <c r="C55" s="4" t="inlineStr">
        <is>
          <t xml:space="preserve"> </t>
        </is>
      </c>
      <c r="D55" s="4" t="inlineStr">
        <is>
          <t xml:space="preserve"> </t>
        </is>
      </c>
    </row>
    <row r="56">
      <c r="A56" s="4" t="inlineStr">
        <is>
          <t>Net</t>
        </is>
      </c>
      <c r="B56" s="4" t="inlineStr">
        <is>
          <t xml:space="preserve"> </t>
        </is>
      </c>
      <c r="C56" s="4" t="inlineStr">
        <is>
          <t xml:space="preserve"> </t>
        </is>
      </c>
      <c r="D56" s="4" t="inlineStr">
        <is>
          <t xml:space="preserve"> </t>
        </is>
      </c>
    </row>
    <row r="57">
      <c r="A57" s="4" t="inlineStr">
        <is>
          <t>Beginning of year</t>
        </is>
      </c>
      <c r="B57" s="4" t="inlineStr">
        <is>
          <t xml:space="preserve"> </t>
        </is>
      </c>
      <c r="C57" s="4" t="inlineStr">
        <is>
          <t xml:space="preserve"> </t>
        </is>
      </c>
      <c r="D57" s="4" t="inlineStr">
        <is>
          <t xml:space="preserve"> </t>
        </is>
      </c>
    </row>
    <row r="58">
      <c r="A58" s="4" t="inlineStr">
        <is>
          <t>End of year</t>
        </is>
      </c>
      <c r="B58" s="4" t="inlineStr">
        <is>
          <t xml:space="preserve"> </t>
        </is>
      </c>
      <c r="C58" s="4" t="inlineStr">
        <is>
          <t xml:space="preserve"> </t>
        </is>
      </c>
      <c r="D5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PPLEMENTAL INFORMATION ON OIL AND GAS EXPLORATION, DEVELOPMENT AND PRODUCTION ACTIVITIES (UNAUDITED) (Details Narrative)</t>
        </is>
      </c>
      <c r="B1" s="2" t="inlineStr">
        <is>
          <t>12 Months Ended</t>
        </is>
      </c>
    </row>
    <row r="2">
      <c r="B2" s="2" t="inlineStr">
        <is>
          <t>Dec. 31, 2024 $ / shares</t>
        </is>
      </c>
    </row>
    <row r="3">
      <c r="A3" s="3" t="inlineStr">
        <is>
          <t>Oil and Gas, Full Cost Method, Amortization Expense [Line Items]</t>
        </is>
      </c>
      <c r="B3" s="4" t="inlineStr">
        <is>
          <t xml:space="preserve"> </t>
        </is>
      </c>
    </row>
    <row r="4">
      <c r="A4" s="4" t="inlineStr">
        <is>
          <t>Period of average prices used in calculating proved oil and gas reserves</t>
        </is>
      </c>
      <c r="B4" s="4" t="inlineStr">
        <is>
          <t>12 months</t>
        </is>
      </c>
    </row>
    <row r="5">
      <c r="A5" s="4" t="inlineStr">
        <is>
          <t>Minimum experience of Vice President of independent professional engineering firm</t>
        </is>
      </c>
      <c r="B5" s="4" t="inlineStr">
        <is>
          <t>30 years</t>
        </is>
      </c>
    </row>
    <row r="6">
      <c r="A6" s="4" t="inlineStr">
        <is>
          <t>UNITED STATES</t>
        </is>
      </c>
      <c r="B6" s="4" t="inlineStr">
        <is>
          <t xml:space="preserve"> </t>
        </is>
      </c>
    </row>
    <row r="7">
      <c r="A7" s="3" t="inlineStr">
        <is>
          <t>Oil and Gas, Full Cost Method, Amortization Expense [Line Items]</t>
        </is>
      </c>
      <c r="B7" s="4" t="inlineStr">
        <is>
          <t xml:space="preserve"> </t>
        </is>
      </c>
    </row>
    <row r="8">
      <c r="A8" s="4" t="inlineStr">
        <is>
          <t>Amortization rate per unit</t>
        </is>
      </c>
      <c r="B8" s="8" t="n">
        <v>1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8216112</v>
      </c>
      <c r="C4" s="5" t="n">
        <v>-3211277</v>
      </c>
    </row>
    <row r="5">
      <c r="A5" s="3" t="inlineStr">
        <is>
          <t>Adjustments to reconcile net loss to net cash used in operations</t>
        </is>
      </c>
      <c r="B5" s="4" t="inlineStr">
        <is>
          <t xml:space="preserve"> </t>
        </is>
      </c>
      <c r="C5" s="4" t="inlineStr">
        <is>
          <t xml:space="preserve"> </t>
        </is>
      </c>
    </row>
    <row r="6">
      <c r="A6" s="4" t="inlineStr">
        <is>
          <t>Depreciation and depletion</t>
        </is>
      </c>
      <c r="B6" s="6" t="n">
        <v>160001</v>
      </c>
      <c r="C6" s="6" t="n">
        <v>167527</v>
      </c>
    </row>
    <row r="7">
      <c r="A7" s="4" t="inlineStr">
        <is>
          <t>Impairment of oil and gas properties</t>
        </is>
      </c>
      <c r="B7" s="6" t="n">
        <v>275760</v>
      </c>
      <c r="C7" s="6" t="n">
        <v>537686</v>
      </c>
    </row>
    <row r="8">
      <c r="A8" s="4" t="inlineStr">
        <is>
          <t>Impairment of equity investment - Hupecol Meta LLC</t>
        </is>
      </c>
      <c r="B8" s="6" t="n">
        <v>6392874</v>
      </c>
      <c r="C8" s="4" t="inlineStr">
        <is>
          <t xml:space="preserve"> </t>
        </is>
      </c>
    </row>
    <row r="9">
      <c r="A9" s="4" t="inlineStr">
        <is>
          <t>Loss on disposal of oil and gas properties - Colombia</t>
        </is>
      </c>
      <c r="B9" s="4" t="inlineStr">
        <is>
          <t xml:space="preserve"> </t>
        </is>
      </c>
      <c r="C9" s="6" t="n">
        <v>2343126</v>
      </c>
    </row>
    <row r="10">
      <c r="A10" s="4" t="inlineStr">
        <is>
          <t>Accretion of plugging and abandonment costs</t>
        </is>
      </c>
      <c r="B10" s="4" t="inlineStr">
        <is>
          <t xml:space="preserve"> </t>
        </is>
      </c>
      <c r="C10" s="6" t="n">
        <v>2707</v>
      </c>
    </row>
    <row r="11">
      <c r="A11" s="4" t="inlineStr">
        <is>
          <t>Stock-based compensation</t>
        </is>
      </c>
      <c r="B11" s="6" t="n">
        <v>101508</v>
      </c>
      <c r="C11" s="6" t="n">
        <v>238314</v>
      </c>
    </row>
    <row r="12">
      <c r="A12" s="4" t="inlineStr">
        <is>
          <t>Amortization of right of use asset</t>
        </is>
      </c>
      <c r="B12" s="6" t="n">
        <v>75120</v>
      </c>
      <c r="C12" s="6" t="n">
        <v>67181</v>
      </c>
    </row>
    <row r="13">
      <c r="A13" s="3" t="inlineStr">
        <is>
          <t>Change in operating assets and liabilities:</t>
        </is>
      </c>
      <c r="B13" s="4" t="inlineStr">
        <is>
          <t xml:space="preserve"> </t>
        </is>
      </c>
      <c r="C13" s="4" t="inlineStr">
        <is>
          <t xml:space="preserve"> </t>
        </is>
      </c>
    </row>
    <row r="14">
      <c r="A14" s="4" t="inlineStr">
        <is>
          <t>(Increase)/Decrease in accounts receivable</t>
        </is>
      </c>
      <c r="B14" s="6" t="n">
        <v>-3338</v>
      </c>
      <c r="C14" s="6" t="n">
        <v>92839</v>
      </c>
    </row>
    <row r="15">
      <c r="A15" s="4" t="inlineStr">
        <is>
          <t>Decrease in accrued earning distributions from Hupecol Meta, LLC</t>
        </is>
      </c>
      <c r="B15" s="4" t="inlineStr">
        <is>
          <t xml:space="preserve"> </t>
        </is>
      </c>
      <c r="C15" s="6" t="n">
        <v>17358</v>
      </c>
    </row>
    <row r="16">
      <c r="A16" s="4" t="inlineStr">
        <is>
          <t>(Increase)/Decrease in prepaid expense and other current assets</t>
        </is>
      </c>
      <c r="B16" s="6" t="n">
        <v>-140622</v>
      </c>
      <c r="C16" s="6" t="n">
        <v>31942</v>
      </c>
    </row>
    <row r="17">
      <c r="A17" s="4" t="inlineStr">
        <is>
          <t>(Decrease)/Increase in accounts payable and accrued expenses</t>
        </is>
      </c>
      <c r="B17" s="6" t="n">
        <v>-106429</v>
      </c>
      <c r="C17" s="6" t="n">
        <v>41174</v>
      </c>
    </row>
    <row r="18">
      <c r="A18" s="4" t="inlineStr">
        <is>
          <t>Decrease in operating lease liability</t>
        </is>
      </c>
      <c r="B18" s="6" t="n">
        <v>-75277</v>
      </c>
      <c r="C18" s="6" t="n">
        <v>-65385</v>
      </c>
    </row>
    <row r="19">
      <c r="A19" s="4" t="inlineStr">
        <is>
          <t>Net cash (used in) provided by operating activities</t>
        </is>
      </c>
      <c r="B19" s="6" t="n">
        <v>-1536515</v>
      </c>
      <c r="C19" s="6" t="n">
        <v>263191</v>
      </c>
    </row>
    <row r="20">
      <c r="A20" s="3" t="inlineStr">
        <is>
          <t>CASH FLOW FROM INVESTING ACTIVITIES</t>
        </is>
      </c>
      <c r="B20" s="4" t="inlineStr">
        <is>
          <t xml:space="preserve"> </t>
        </is>
      </c>
      <c r="C20" s="4" t="inlineStr">
        <is>
          <t xml:space="preserve"> </t>
        </is>
      </c>
    </row>
    <row r="21">
      <c r="A21" s="4" t="inlineStr">
        <is>
          <t>Payments for capital contribution for equity investment</t>
        </is>
      </c>
      <c r="B21" s="6" t="n">
        <v>-1887516</v>
      </c>
      <c r="C21" s="6" t="n">
        <v>-2403219</v>
      </c>
    </row>
    <row r="22">
      <c r="A22" s="4" t="inlineStr">
        <is>
          <t>Net cash used in investing activities</t>
        </is>
      </c>
      <c r="B22" s="6" t="n">
        <v>-1887516</v>
      </c>
      <c r="C22" s="6" t="n">
        <v>-2403219</v>
      </c>
    </row>
    <row r="23">
      <c r="A23" s="3" t="inlineStr">
        <is>
          <t>CASH FLOW FROM FINANCING ACTIVITIES</t>
        </is>
      </c>
      <c r="B23" s="4" t="inlineStr">
        <is>
          <t xml:space="preserve"> </t>
        </is>
      </c>
      <c r="C23" s="4" t="inlineStr">
        <is>
          <t xml:space="preserve"> </t>
        </is>
      </c>
    </row>
    <row r="24">
      <c r="A24" s="4" t="inlineStr">
        <is>
          <t>Proceeds from issuance of common stock for cash, net of offering costs</t>
        </is>
      </c>
      <c r="B24" s="6" t="n">
        <v>2325000</v>
      </c>
      <c r="C24" s="6" t="n">
        <v>1652000</v>
      </c>
    </row>
    <row r="25">
      <c r="A25" s="4" t="inlineStr">
        <is>
          <t>Net cash provided by financing activities</t>
        </is>
      </c>
      <c r="B25" s="6" t="n">
        <v>2325000</v>
      </c>
      <c r="C25" s="6" t="n">
        <v>1652000</v>
      </c>
    </row>
    <row r="26">
      <c r="A26" s="4" t="inlineStr">
        <is>
          <t>(DECREASE)/INCREASE IN CASH</t>
        </is>
      </c>
      <c r="B26" s="6" t="n">
        <v>-1099031</v>
      </c>
      <c r="C26" s="6" t="n">
        <v>-488028</v>
      </c>
    </row>
    <row r="27">
      <c r="A27" s="4" t="inlineStr">
        <is>
          <t>Cash, beginning of year</t>
        </is>
      </c>
      <c r="B27" s="6" t="n">
        <v>4059182</v>
      </c>
      <c r="C27" s="6" t="n">
        <v>4547210</v>
      </c>
    </row>
    <row r="28">
      <c r="A28" s="4" t="inlineStr">
        <is>
          <t>Cash, end of year</t>
        </is>
      </c>
      <c r="B28" s="6" t="n">
        <v>2960151</v>
      </c>
      <c r="C28" s="6" t="n">
        <v>4059182</v>
      </c>
    </row>
    <row r="29">
      <c r="A29" s="3" t="inlineStr">
        <is>
          <t>SUPPLEMENTAL CASH FLOW INFORMATION:</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Taxes paid</t>
        </is>
      </c>
      <c r="B31" s="4" t="inlineStr">
        <is>
          <t xml:space="preserve"> </t>
        </is>
      </c>
      <c r="C31" s="4" t="inlineStr">
        <is>
          <t xml:space="preserve"> </t>
        </is>
      </c>
    </row>
    <row r="32">
      <c r="A32" s="3" t="inlineStr">
        <is>
          <t>SUPPLEMENTAL NON-CASH INVESTING AND FINANCING ACTIVITIES</t>
        </is>
      </c>
      <c r="B32" s="4" t="inlineStr">
        <is>
          <t xml:space="preserve"> </t>
        </is>
      </c>
      <c r="C32" s="4" t="inlineStr">
        <is>
          <t xml:space="preserve"> </t>
        </is>
      </c>
    </row>
    <row r="33">
      <c r="A33" s="4" t="inlineStr">
        <is>
          <t>Change in estimate of asset retirement obligations, net</t>
        </is>
      </c>
      <c r="B33" s="5" t="n">
        <v>5904</v>
      </c>
      <c r="C33" s="5" t="n">
        <v>97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216112</v>
      </c>
      <c r="C4" s="5" t="n">
        <v>-32112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do not We
engage a consultant to maintain our website, email, financial record keeping and related internet capabilities, including, as necessary,
addressing any cybersecurity incidents. To date we have not experienced any material cybersecurity incidents. Given the nature of our
operations (single location, minimal customer interface, no gathering of customer digital data, etc.), we do not </t>
        </is>
      </c>
    </row>
    <row r="5">
      <c r="A5" s="4" t="inlineStr">
        <is>
          <t>Cybersecurity Risk Management Processes Integrated [Flag]</t>
        </is>
      </c>
      <c r="B5" s="4" t="inlineStr">
        <is>
          <t>false</t>
        </is>
      </c>
    </row>
    <row r="6">
      <c r="A6" s="4" t="inlineStr">
        <is>
          <t>Cybersecurity Risk Management Processes Integrated [Text Block]</t>
        </is>
      </c>
      <c r="B6" s="4" t="inlineStr">
        <is>
          <t>We do not</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do not</t>
        </is>
      </c>
    </row>
    <row r="10">
      <c r="A10" s="4" t="inlineStr">
        <is>
          <t>Cybersecurity Risk Board of Directors Oversight [Text Block]</t>
        </is>
      </c>
      <c r="B10" s="4" t="inlineStr">
        <is>
          <t>Our
audit committee is tasked with oversight of risks from cybersecurity threats. Our audit committee interfaces with our consultant periodically
to assess vulnerability to cybersecurity threats and determine actions to be taken in response to such threats. In the event risks are identified and actions are recommended by our consultant, our audit committee will communicate the same to our chief executive officer
who is charged with interfacing with our consultant in addressing any identified cybersecurity threats. Similarly, if our officers become
aware of material cybersecurity threats, they are charged with communicating the same to our audit committee.</t>
        </is>
      </c>
    </row>
    <row r="11">
      <c r="A11" s="4" t="inlineStr">
        <is>
          <t>Cybersecurity Risk Board Committee or Subcommittee Responsible for Oversight [Text Block]</t>
        </is>
      </c>
      <c r="B11" s="4" t="inlineStr">
        <is>
          <t>Our
audit committee is tasked with oversight of risks from cybersecurity threats. Our audit committee interfaces with our consultant periodically
to assess vulnerability to cybersecurity threats and determine actions to be taken in response to such threa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 the event risks are identified and actions are recommended by our consultant, our audit committee will communicate the same to our chief executive officer
who is charged with interfacing with our consultant in addressing any identified cybersecurity threats. Similarly, if our officers become
aware of material cybersecurity threats, they are charged with communicating the same to our audit committee.</t>
        </is>
      </c>
    </row>
    <row r="14">
      <c r="A14" s="4" t="inlineStr">
        <is>
          <t>Cybersecurity Risk Board of Directors Oversight [Text Block]</t>
        </is>
      </c>
      <c r="B14" s="4" t="inlineStr">
        <is>
          <t>Our
audit committee is tasked with oversight of risks from cybersecurity threats. Our audit committee interfaces with our consultant periodically
to assess vulnerability to cybersecurity threats and determine actions to be taken in response to such threats. In the event risks are identified and actions are recommended by our consultant, our audit committee will communicate the same to our chief executive officer
who is charged with interfacing with our consultant in addressing any identified cybersecurity threats. Similarly, if our officers become
aware of material cybersecurity threats, they are charged with communicating the same to our audit committee.</t>
        </is>
      </c>
    </row>
    <row r="15">
      <c r="A15" s="4" t="inlineStr">
        <is>
          <t>Cybersecurity Risk Process for Informing Management or Committees Responsible [Text Block]</t>
        </is>
      </c>
      <c r="B15" s="4" t="inlineStr">
        <is>
          <t>Similarly, if our officers become
aware of material cybersecurity threats, they are charged with communicating the same to our audit committ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0:07Z</dcterms:created>
  <dcterms:modified xmlns:dcterms="http://purl.org/dc/terms/" xmlns:xsi="http://www.w3.org/2001/XMLSchema-instance" xsi:type="dcterms:W3CDTF">2025-04-30T21:00:09Z</dcterms:modified>
</cp:coreProperties>
</file>